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 WITH AMAG" sheetId="11" state="visible" r:id="rId11"/>
    <sheet xmlns:r="http://schemas.openxmlformats.org/officeDocument/2006/relationships" name="AGREEMENT WITH FOSUN" sheetId="12" state="visible" r:id="rId12"/>
    <sheet xmlns:r="http://schemas.openxmlformats.org/officeDocument/2006/relationships" name="AGREEMENT WITH KWANGDONG"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ORGANIZATION (Policie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_3" sheetId="29" state="visible" r:id="rId29"/>
    <sheet xmlns:r="http://schemas.openxmlformats.org/officeDocument/2006/relationships" name="PREPAID EXPENSES AND OTHER CU_3" sheetId="30" state="visible" r:id="rId30"/>
    <sheet xmlns:r="http://schemas.openxmlformats.org/officeDocument/2006/relationships" name="FAIR VALUE MEASUREMENTS (Detail"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Narrative)" sheetId="35" state="visible" r:id="rId35"/>
    <sheet xmlns:r="http://schemas.openxmlformats.org/officeDocument/2006/relationships" name="ACCRUED EXPENSES (Details)" sheetId="36" state="visible" r:id="rId36"/>
    <sheet xmlns:r="http://schemas.openxmlformats.org/officeDocument/2006/relationships" name="NOTES PAYABLE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N" sheetId="41" state="visible" r:id="rId41"/>
  </sheets>
  <definedNames/>
  <calcPr calcId="124519" fullCalcOnLoad="1"/>
</workbook>
</file>

<file path=xl/sharedStrings.xml><?xml version="1.0" encoding="utf-8"?>
<sst xmlns="http://schemas.openxmlformats.org/spreadsheetml/2006/main" uniqueCount="337">
  <si>
    <t>Document and Entity Information - shares</t>
  </si>
  <si>
    <t>9 Months Ended</t>
  </si>
  <si>
    <t>Mar. 31, 2020</t>
  </si>
  <si>
    <t>May 08, 2020</t>
  </si>
  <si>
    <t>Document And Entity Information</t>
  </si>
  <si>
    <t>Entity Registrant Name</t>
  </si>
  <si>
    <t>PALATIN TECHNOLOGIES INC</t>
  </si>
  <si>
    <t>Entity Central Index Key</t>
  </si>
  <si>
    <t>0000911216</t>
  </si>
  <si>
    <t>Document Type</t>
  </si>
  <si>
    <t>10-Q</t>
  </si>
  <si>
    <t>Document Period End Date</t>
  </si>
  <si>
    <t>Mar. 31,
		2020</t>
  </si>
  <si>
    <t>Amendment Flag</t>
  </si>
  <si>
    <t>false</t>
  </si>
  <si>
    <t>Current Fiscal Year End Date</t>
  </si>
  <si>
    <t>--06-30</t>
  </si>
  <si>
    <t>Is Entity's Reporting Status Current?</t>
  </si>
  <si>
    <t>Yes</t>
  </si>
  <si>
    <t>Entity Filer Category</t>
  </si>
  <si>
    <t>Accelerated Filer</t>
  </si>
  <si>
    <t>Entity Emerging Growth Company</t>
  </si>
  <si>
    <t>Entity Small Business</t>
  </si>
  <si>
    <t>true</t>
  </si>
  <si>
    <t>Entity Shell Company</t>
  </si>
  <si>
    <t>Entity Interactive Data Current</t>
  </si>
  <si>
    <t>Entity Incorporation, State or Country Code</t>
  </si>
  <si>
    <t>DE</t>
  </si>
  <si>
    <t>Entity File Number</t>
  </si>
  <si>
    <t>001-15543</t>
  </si>
  <si>
    <t>Entity Common Stock, Shares Outstanding</t>
  </si>
  <si>
    <t>Document Fiscal Period Focus</t>
  </si>
  <si>
    <t>Q3</t>
  </si>
  <si>
    <t>Document Fiscal Year Focus</t>
  </si>
  <si>
    <t>2020</t>
  </si>
  <si>
    <t>Consolidated Balance Sheets (Unaudited) - USD ($)</t>
  </si>
  <si>
    <t>Jun. 30, 2019</t>
  </si>
  <si>
    <t>Current assets:</t>
  </si>
  <si>
    <t>Cash and cash equivalents</t>
  </si>
  <si>
    <t>Accounts receivable</t>
  </si>
  <si>
    <t>Prepaid expenses and other current assets</t>
  </si>
  <si>
    <t>Total current assets</t>
  </si>
  <si>
    <t>Property and equipment, net</t>
  </si>
  <si>
    <t>Right-of-use assets</t>
  </si>
  <si>
    <t>Other assets</t>
  </si>
  <si>
    <t>Total assets</t>
  </si>
  <si>
    <t>Current liabilities:</t>
  </si>
  <si>
    <t>Accounts payable</t>
  </si>
  <si>
    <t>Accrued expenses</t>
  </si>
  <si>
    <t>Notes payable, net of discount</t>
  </si>
  <si>
    <t>Other current liabilities</t>
  </si>
  <si>
    <t>Total current liabilities</t>
  </si>
  <si>
    <t>Other liabilities</t>
  </si>
  <si>
    <t>Total liabilities</t>
  </si>
  <si>
    <t>Stockholders' equity:</t>
  </si>
  <si>
    <t>Preferred stock of $0.01 par value - authorized 10,000,000 shares; shares issued and outstanding designated as follows: Series A Convertible: authorized 264,000 shares: issued and outstanding 4,030 shares as of March 31, 2020 and June 30, 2019</t>
  </si>
  <si>
    <t>Common stock of $0.01 par value - authorized 300,000,000 shares: issued and outstanding 229,240,596 shares as of March 31, 2020 and 226,815,363 shares as of June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3 Months Ended</t>
  </si>
  <si>
    <t>Mar. 31, 2019</t>
  </si>
  <si>
    <t>REVENUES:</t>
  </si>
  <si>
    <t>License and contract</t>
  </si>
  <si>
    <t>OPERATING EXPENSES:</t>
  </si>
  <si>
    <t>Research and development</t>
  </si>
  <si>
    <t>General and administrative</t>
  </si>
  <si>
    <t>Total operating expenses</t>
  </si>
  <si>
    <t>Loss from operations</t>
  </si>
  <si>
    <t>OTHER INCOME (EXPENSE):</t>
  </si>
  <si>
    <t>Investment income</t>
  </si>
  <si>
    <t>Interest expense</t>
  </si>
  <si>
    <t>Total other income (expense), net</t>
  </si>
  <si>
    <t>NET LOSS</t>
  </si>
  <si>
    <t>Basic and diluted net loss per common share</t>
  </si>
  <si>
    <t>Weighted average number of common shares outstanding used in computing basic and diluted net loss per common share</t>
  </si>
  <si>
    <t>Consolidated Statements of Stockholders' Equity - USD ($)</t>
  </si>
  <si>
    <t>Preferred Stock</t>
  </si>
  <si>
    <t>Common Stock</t>
  </si>
  <si>
    <t>Additional Paid-in Capital</t>
  </si>
  <si>
    <t>Accumulated Deficit</t>
  </si>
  <si>
    <t>Total</t>
  </si>
  <si>
    <t>Beginning balance, shares at Jun. 30, 2018</t>
  </si>
  <si>
    <t>Beginning balance at Jun. 30, 2018</t>
  </si>
  <si>
    <t>Cumulative effect of accounting change</t>
  </si>
  <si>
    <t>Stock-based compensation, shares</t>
  </si>
  <si>
    <t>Stock-based compensation</t>
  </si>
  <si>
    <t>Withholding taxes related to restricted stock units, shares</t>
  </si>
  <si>
    <t>Withholding taxes related to restricted stock units</t>
  </si>
  <si>
    <t>Sale of common stock, net of costs, shares</t>
  </si>
  <si>
    <t>Sale of common stock, net of costs</t>
  </si>
  <si>
    <t>Net loss</t>
  </si>
  <si>
    <t xml:space="preserve"> </t>
  </si>
  <si>
    <t>Ending balance, shares at Mar. 31, 2019</t>
  </si>
  <si>
    <t>Ending balance at Mar. 31, 2019</t>
  </si>
  <si>
    <t>Beginning balance, shares at Dec. 31, 2018</t>
  </si>
  <si>
    <t>Beginning balance at Dec. 31, 2018</t>
  </si>
  <si>
    <t>Beginning balance, shares at Jun. 30, 2019</t>
  </si>
  <si>
    <t>Beginning balance at Jun. 30, 2019</t>
  </si>
  <si>
    <t>Warrant repurchases</t>
  </si>
  <si>
    <t>Warrant exercises, shares</t>
  </si>
  <si>
    <t>Warrant exercises</t>
  </si>
  <si>
    <t>Ending balance, shares at Mar. 31, 2020</t>
  </si>
  <si>
    <t>Ending balance at Mar. 31, 2020</t>
  </si>
  <si>
    <t>Beginning balance, shares at Dec. 31, 2019</t>
  </si>
  <si>
    <t>Beginning balance at Dec. 31, 2019</t>
  </si>
  <si>
    <t>Consolidated Statements of Cash Flows (Unaudited) - USD ($)</t>
  </si>
  <si>
    <t>CASH FLOWS FROM OPERATING ACTIVITIES:</t>
  </si>
  <si>
    <t>Adjustments to reconcile net loss to net cash provided by (used in) operating activities:</t>
  </si>
  <si>
    <t>Depreciation and amortization</t>
  </si>
  <si>
    <t>Non-cash interest expense</t>
  </si>
  <si>
    <t>Decrease in right-of-use asset</t>
  </si>
  <si>
    <t>Changes in operating assets and liabilities:</t>
  </si>
  <si>
    <t>Prepaid expenses and other assets</t>
  </si>
  <si>
    <t>Operating lease liability</t>
  </si>
  <si>
    <t>Net cash provided by (used in) operating activities</t>
  </si>
  <si>
    <t>CASH FLOWS FROM INVESTING ACTIVITIES:</t>
  </si>
  <si>
    <t>Purchases of property and equipment</t>
  </si>
  <si>
    <t>Net cash used in investing activities</t>
  </si>
  <si>
    <t>CASH FLOWS FROM FINANCING ACTIVITIES:</t>
  </si>
  <si>
    <t>Payment of withholding taxes related to restricted stock units</t>
  </si>
  <si>
    <t>Payments on notes payable obligations</t>
  </si>
  <si>
    <t>Proceeds from the sale of common stock, net of costs</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t>
  </si>
  <si>
    <t>ORGANIZATION</t>
  </si>
  <si>
    <t>Organization, Consolidation and Presentation of Financial Statements [Abstract]</t>
  </si>
  <si>
    <t>Nature
of Business Melanocortin
Receptor System. The
Company’s lead product, Vyleesi®, was approved by the U.S. Food and Drug Administration (“FDA”) in June
2019 and is currently being marketed in North America by AMAG Pharmaceuticals, Inc. (“AMAG”) for the treatment of
hypoactive sexual desire disorder (“HSDD”) in premenopausal women. As disclosed in Note 5, AMAG has announced its
plan to divest Vyleesi and another product.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s and Liquidity – As
of March 31, 2020, the Company’s cash and cash equivalents were $88,947,368 and current liabilities were $3,358,830. Management
intends to utilize existing capital resources for general corporate purposes and working capital, including preclinical and clinical
development of the Company’s MC1r and MC4r peptide programs and natriuretic peptide program, and development of other portfolio
products. Management
believes that the Company’s existing capital resources will be adequate to fund the Company’s planned operations through
at least March 31, 2022.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receives a royalty on sales of Vyleesi by our licensees. AMAG is currently selling Vyleesi in the United States, and Fosun
and Kwangdong have licenses to sell Vyleesi in China and Korea, respectively. The Company does not know the effect of the COVID-19
coronavirus on sales of Vyleesi in the United States, but it could have a negative impact on sales, which would adversely impact
royalty revenues.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and it has the potential to materially adversely affect its business, financial condition and
results of operations and cashflows during fiscal year 2020 and beyond. Concentrations
–</t>
  </si>
  <si>
    <t>BASIS OF PRESENTATION</t>
  </si>
  <si>
    <t>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nine
months ended March 31, 2020 may not necessarily be indicative of the results of operations expected for the full year. The
accompanying unaudited consolidated financial statements should be read in conjunction with the audited consolidated financial
statements and notes thereto included in the Company’s Annual Report on Form 10-K for the year ended June 30, 2019, filed
with the Securities and Exchange Commission (“SEC”), which includes consolidated financial statements as of June 30,
2019 and 2018 and for each of the fiscal years in the three-year period ended June 30, 2019.</t>
  </si>
  <si>
    <t>SUMMARY OF SIGNIFICANT ACCOUNTING POLICIES</t>
  </si>
  <si>
    <t>Accounting Policies [Abstract]</t>
  </si>
  <si>
    <t>Principles
of Consolidation Use
of Estimates Cash
and Cash Equivalents Fair
Value of Financial Instruments Credit
Risk Property
and Equipment Impairment
of Long-Lived Assets Revenue
Recognition Revenue from Contracts with Customers On
July 1, 2018, the Company adopted ASC Topic 606 using the modified retrospective approach, a practical expedient permitted under
ASC Topic 606, and applied this approach only to contracts that were not completed as of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and such sales-based royalties
and milestone payments ar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 Earnings per Share For
the three and nine months ended March 31, 2020 and 2019, no additional common shares were added to the computation of diluted
EPS because to do so would have been anti-dilutive. The potential number of common shares excluded from diluted EPS during the
three and nine months ended March 31, 2020 and 2019 was 33,166,477 and 40,819,113 respectively. Included
in the weighted average common shares used in computing basic and diluted net loss per common share are 6,079,250 and 3,952,875
vested restricted stock units that had not been issued as of March 31, 2020 and 2019, respectively, due to a provision in the
restricted stock unit agreements to delay delivery.</t>
  </si>
  <si>
    <t>NEW AND RECENTLY ADOPTED ACCOUNTING PRONOUNCEMENTS</t>
  </si>
  <si>
    <t>Accounting Standards Update and Change in Accounting Principle [Abstract]</t>
  </si>
  <si>
    <t>In
December 2019, the FASB issued ASU No. 2019-12, Income Taxes (Topic 740): Simplifying the Accounting for Income Taxes. In
November 2018, the FASB issued ASU No. 2018-18, Collaborative Arrangements (Topic 808): Clarifying the Interaction between
Topic 808 and Topic 606. This update
provides clarification on the interaction between Revenue Recognition (Topic 606) and Collaborative Arrangements (Topic 808),
including the alignment of unit of account guidance between the two topics . The guidance
is effective for public entities for fiscal years beginning after December 15, 2019, and for interim periods within those fiscal
years, with early adoption permitted. The guidance is applicable to the Company beginning July 1, 2020. The Company is currently
evaluating the potential effects of this guidance on its consolidated financial statements. In
June 2016, the FASB issued ASU No. 2016-13, Financial Instruments - Credit Losses: Measurement of Credit Losses on Financial
Instruments, On
July 1, 2019, the Company adopted the requirements of ASU No.2016-02, Leases At
lease inception, the Company determines whether an arrangement is or contains a lease. Operating leases are included in operating
lease ROU assets, current operating lease liabilities, and noncurrent operating lease liabilities in the consolidated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an estimate based on a hypothetical rate provided by a third party as the Company
currently does not have issued debt. Operating ROU assets are calculated as the present value of the remaining lease payments
plus unamortized initial direct costs plus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incremental costs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general and administrative expense in the statement of operations. To the extent a lease arrangement includes both
lease and non-lease components, the Company has elected to account for the components as a single lease component.</t>
  </si>
  <si>
    <t>AGREEMENT WITH AMAG</t>
  </si>
  <si>
    <t>Fair value of restricted stock units granted, amortized over 24 month vesting period</t>
  </si>
  <si>
    <t>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and AMAG paid
the Company $60,000,000 as a one-time initial payment. Under the AMAG License Agreement, AMAG was required to reimburse the Company
up to an aggregate amount of $25,000,000 for reasonable, documented, direct out-of-pocket expenses incurred by the Company following
February 2, 2017, in connection with development and regulatory activities necessary to file a New Drug Application (“NDA”)
for Vyleesi for HSDD in the United States. The
Company determined there was no stand-alone value for the license, and that the license and the reimbursable direct out-of-pocket
expenses, pursuant to the terms of the AMAG License Agreement, represented a combined unit of accounting which totaled $85,000,000.
The Company recognized revenue of the combined unit of accounting over the arrangement using the input-based proportional method
as the Company completed its development obligations. During the nine months ended March 31, 2020, license and contract revenue
included additional billings for AMAG related Vyleesi costs of $117,989. During the nine months ended March 31, 2019, license
and contract revenue included additional billings for AMAG related Vyleesi costs of $34,505. On
June 4, 2018, the FDA accepted the Vyleesi NDA for filing. The FDA’s acceptance triggered a $20,000,000 milestone payment
to Palatin from AMAG. As a result, the Company recognized $20,000,000 in revenue related to regulatory milestones in fiscal 2018.
On June 21, 2019, the FDA granted approval of Vyleesi for use in the United States. The FDA’s approval triggered a $60,000,000
milestone payment to Palatin from AMAG. As a result, the Company recognized $60,000,000 in revenue related to regulatory milestones
in fiscal 2019. In addition, pursuant to the terms of and subject to the conditions in the AMAG License Agreement, the Company
is eligible to receive from AMAG up to $300,000,000 in sales milestone payments based on achievement of certain annual net sale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pon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Vyleesi. Under the engagement agreement with Greenhill, the Company was obligated
to pay Greenhill a fee equal to 2% of all proceeds and consideration, as defined, paid or to be paid to the Company by AMAG in
connection with the AMAG License Agreement, subject to a minimum fee of $2,500,000. The minimum fee of $2,500,000, less a credit
of $50,000 for an advisory fee previously paid by the Company, was paid to Greenhill and recorded as an expense upon the closing
of the licensing transaction. This amount was credited toward amounts that were to become due to Greenhill, provided that the
aggregate fee payable to Greenhill would not be less than 2% of all proceeds and consideration, as defined, paid or to be paid
to the Company by AMAG in connection with the AMAG License Agreement. On November 21, 2019, the Company and Greenhill mutually
agreed to terminate the engagement agreement. As a result, the Company made a final payment to Greenhill of $625,000, which was
recorded in general and administrative expenses during the nine months ended March 31, 2020. The Company has no future payment
obligations to Greenhill. Pursuant
to the AMAG License Agreement, the Company has assigned to AMAG the Company’s manufacturing and supply agreements with Catalent
Belgium S.A. to perform fill, finish and packaging of Vyleesi. On
January 9, 2020, AMAG announced plans to divest Vyleesi and Intrarosa® (prasterone), both women’s healthcare products.
While AMAG indicated that it has received preliminary expressions of interest to acquire or sublicense rights to these products,
there have been no public disclosures of any potential licensees of AMAG’s rights to Vyleesi in North America. After FDA
approval of Vyleesi in June 2019, AMAG launched Vyleesi nationally in September 2019 through select specialty pharmacies with
its maternal and women’s health sales force. Under the AMAG License Agreement, AMAG has a contractual obligation to use
commercially reasonable efforts to commercialize Vyleesi, and if AMAG materially breaches its obligations, the Company could have
the right to terminate the AMAG License Agreement and require AMAG to assign and transfer certain Vyleesi rights to the Company.</t>
  </si>
  <si>
    <t>AGREEMENT WITH FOSUN</t>
  </si>
  <si>
    <t>Agreement With Fosun Abstract</t>
  </si>
  <si>
    <t>On
September 6, 2017, the Company entered into a license agreement with Fosun (“Fosun License Agreement”) for exclusive
rights to commercialize Vyleesi in China.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will receive a $7,500,000 milestone payment
when regulatory approval in China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t>
  </si>
  <si>
    <t>AGREEMENT WITH KWANGDONG</t>
  </si>
  <si>
    <t>Notes Payable Details</t>
  </si>
  <si>
    <t>On
November 21, 2017, the Company entered into a license agreement with Kwangdong (“Kwangdong License Agreement”) for
exclusive rights to commercialize Vyleesi in Korea. Under the terms of the agreement, the Company received $417,500 in December
2017, consisting of an upfront payment of $500,000, less $82,500, which was withheld in accordance with tax withholding requirements
in Korea and recorded as an expense during the year ended June 30, 2018. Based upon certain refund provisions, the upfront payment
was recorded as non-current deferred revenue at December 31, 2017. On July 1, 2018, in conjunction with the adoption of ASC Topic
606, a one-time transition adjustment of $500,000 was recorded to the opening balance of accumulated deficit as the Company determined
a significant revenue reversal would not occur in a future period.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t>
  </si>
  <si>
    <t>PREPAID EXPENSES AND OTHER CURRENT ASSETS</t>
  </si>
  <si>
    <t>Prepaid Expense and Other Assets, Current [Abstract]</t>
  </si>
  <si>
    <t xml:space="preserve">Prepaid
expenses
March
31 June
30,
2020 2019
Clinical
/ Regulatory costs $ 97,020 $ 61,798
Insurance
premiums 8,090 87,937
Other 570,333 487,554
$ 675,443 $ 637,289 </t>
  </si>
  <si>
    <t>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Level 1) Other
quoted/observable inputs (Level 2) Significant
unobservable inputs(Level 3)
March
31, 2020:
Money
Market Account $ 88,736,048 $ 88,736,048 $ - $ -
June
30, 2019:
Money
Market Account $ 43,381,556 $ 43,831,556 $ - $ - </t>
  </si>
  <si>
    <t>LEASES</t>
  </si>
  <si>
    <t>Leases [Abstract]</t>
  </si>
  <si>
    <t>The
Company has operating leases of office and laboratory space, each of which expires on June 30, 2020. The Company also has operating
leases of copier equipment that expire October 15, 2021. The
components of lease expense are as follows:
Lease
cost Three
months ended March
31, 2020 Nine
months ended March
31, 2020
Operating
lease cost $ 53,454 $ 152,712
Variable
lease cost 17,824 53,473
Short-term
lease cost 3,600 15,720
Total
lease cost $ 74,878 $ 221,905 Supplemental
balance sheet information related to leases was as follows:
March
31, 2020
Operating
lease ROU asset and liability $ 98,491
Supplemental
lease term and discount rate information related to leases was as follows:
Weighted-average
remaining lease term (years) 0.5
Weighted-average
discount rate 6.25 % Supplemental
cash flow information related to leases was as follows:
Three
months ended March
31, 2020 Nine
months ended March
31, 2020
Cash
paid for the amounts included in the measurement of lease liabilities:
Operating
cash flows for operating leases $ 77,096 $ 226,031
Supplemental
non-cash information on lease liabilities arisng from obtaining right-of-use assets:
Right-of-use
assets obtained in exchange for new lease obligation $ - $ 93,435 The
following table summarizes the maturity of the Company’s operating lease liability as of March 31, 2020:
March
31, 2020
Year
Ending June 30
2020 $ 77,097
2021 18,360
2022 4,590
Less
imputed interest (1,556 )
Total $ 98,491 As
of June 30, 2019, the Company had $225,120 in future lease payments for the year ending June 30, 2020 under ASC Topic 840.</t>
  </si>
  <si>
    <t>ACCRUED EXPENSES</t>
  </si>
  <si>
    <t>Payables and Accruals [Abstract]</t>
  </si>
  <si>
    <t xml:space="preserve">Accrued
expenses
March
31, June
30,
2020 2019
Clinical
/ Regulatory costs $ 725,858 $ 943,721
Other
research related expenses 799,755 1,361,414
Professional
services 32,000 317,500
Other 99,624 226,057
$ 1,657,237 $ 2,848,692 </t>
  </si>
  <si>
    <t>NOTES PAYABLE</t>
  </si>
  <si>
    <t>Notes Payable [Abstract]</t>
  </si>
  <si>
    <t>Notes
payable consist of the following:
June
30,
2019
Notes
payable under venture loan $ 333,333
Unamortized
related debt discount (295 )
Unamortized
debt issuance costs (142 )
Notes
payable 332,896
Less:
current portion 332,896
Long-term
portion $ - On
December 23, 2014, the Company closed on a $10,000,000 venture loan which was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was amortized to interest expense over
the term of the related debt. This debt discount was offset against the note payable balance and included in additional paid-in
capital on the Company’s balance sheet. In addition, a final incremental payment of $500,000 was due on January 1, 2019,
or upon early repayment of the loan. This final incremental payment was accreted to interest expense over the term of the related
debt and included in other liabilities on the consolidated balance sheet. The Company incurred $209,367 of costs in connection
with the loan. These costs were capitalized as deferred financing costs and were offset against the note payable balance. These
debt issuance costs were amortized to interest expense over the term of the related debt. During the three months ended December
31, 2018, the loan matured, and on December 31, 2018, the Company made the final incremental payment of $500,000. On
July 2, 2015, the Company closed on a $10,000,000 venture loan led by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recorded a debt discount of $305,196 equal to the
fair value of these warrants at issuance, which were amortized to interest expense over the term of the related debt. This debt
discount was offset against the note payable balance and was included in additional paid-in capital on the Company’s balance
sheet. In addition, a final incremental payment of $500,000 was due on August 1, 2019. This final incremental payment was accreted
to interest expense over the term of the related debt and was included in other current liabilities on the consolidated balance
sheet. The Company incurred $146,115 of costs in connection with the loan agreement. These costs were capitalized as deferred
financing costs and were offset against the note payable balance. These debt issuance costs were amortized to interest expense
over the term of the related debt. During the nine months ended March 31, 2020, the loan matured, and on July 31, 2019, the Company
made the final incremental payment of $500,000.</t>
  </si>
  <si>
    <t>STOCKHOLDERS' EQUITY</t>
  </si>
  <si>
    <t>Financing
Transactions – For
the nine months ended March 31, 2020, 1,895,934 shares of common stock were sold through Canaccord under the 2019 Equity Distribution
Agreement for net proceeds of $1,581,498 after payment of commission fees of $51,696 and other related expenses of $90,000. From
inception of the 2019 Equity Distribution Agreement through March 31, 2020, a total of 9,460,509 shares of common Stock were sold
for net proceeds of $11,870,334 after payment of commission fees of $369,907 and other related expenses of $90,000. For nine months
ended March 31, 2019, 2,256,445 shares of the Company’s common stock were sold through Canaccord under the 2018 Equity Distribution
Agreement for net proceeds of $2,252,808 after payment of commission fees of $69,674. From inception of the 2018 Equity Distribution
Agreement through June 26, 2019, a total of 18,504,993 shares of common Stock were sold for net proceeds of $24,249,997 after
payment of commission fees of $750,000, and the 2018 Equity Distribution Agreement is deemed completed. Stock
Purchase Warrants During
the nine months ended March 31, 2020, the Company entered into several warrant termination agreements to repurchase and cancel
the following previously issued Series F, Series H and Series J warrants for the following aggregate buyback prices, plus additional
consideration upon any sale of the Company within six months of the respective agreement:
Nine
months ended March 31, 2020
Warrants Buyback
price
Series
F Warrants 297,352 $ 62,712
Series
H Warrants 1,466,432 577,373
Series
J Warrants 4,774,889 1,907,381
6,538,673 $ 2,547,466 During
the nine months ended March 31, 2020, the Company issued 26,861 shares of common stock upon the cashless exercise provisions of
666,666 Series D warrants at an exercise price of $0.75 per share. Stock
Options – In
July 2018, the terms of certain options were modified to accelerate vesting and extend the option exercise period. As a result,
the Company recorded additional stock-based compensation of $109,004 during the nine months ended March 31, 2019. A
summary of stock option activity is as follows:
Number
of Shares Weighted
Average Exercise Price Weighted
Average Remaining Term in Years Aggregate
Intrinsic Value
Outstanding
- June 30, 2019 14,435,650 0.85 7.3
Granted 104,500 0.58
Forfeited (104,537 ) 1.03
Exercised - -
Expired (77,100 ) 2.72
Outstanding
- March 31, 2020 14,358,513 $ 0.84 6.6 $ 146,877
Exercisable
at March 31, 2020 9,038,250 $ 0.77 5.6 $ 84,309
Expected
to vest at March 31, 2020 5,320,263 $ 0.94 8.3 $ 62,568
Stock
options granted to the Company’s executive officers and employees generally vest over a 48-month period, while stock options
granted to its non-employee directors vest over a 12-month period. Included
in the options outstanding above are 1,075,000 and 117,500 performance-based options granted in December 2017 to executive officers
and employees, respectively,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Restricted
Stock Units – A
summary of restricted stock unit activity is as follows:
RSUs
Outstanding
at July 1, 2019 10,327,833
Granted -
Forfeited (123,438 )
Vested (612,275 )
Outstanding
at March 31, 2020 9,592,120 Included
in outstanding restricted stock units in the table above are 6,079,250 vested shares that have not been issued as of March 31,
2020 due to a provision in the restricted stock unit agreements to delay delivery. Time-based
restricted stock units granted to the Company’s executive officers, employees and non-employee directors generally vest
over 24 months, 48 months and 12 months, respectively. In
June 2019, the Company granted 438,000 performance-based restricted stock units to its executive officers and 182,725 performance-based
restricted stock units to other employees which vest during a performance period ending June 24, 2023. The performance-based restricted
stock units vest on performance criteria relating to advancement of MC1r programs, including initiation of clinical trials and
licensing of Vyleesi in additional countries or regions. In
December 2017, the Company granted 1,075,000 performance-based restricted stock units to its executive officers and 670,000 performance-based
restricted stock units to other employees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t>
  </si>
  <si>
    <t>ORGANIZATION (Policies)</t>
  </si>
  <si>
    <t>Nature of Business</t>
  </si>
  <si>
    <t>Nature
of Business Melanocortin
Receptor System. The
Company’s lead product, Vyleesi®, was approved by the U.S. Food and Drug Administration (“FDA”) in June
2019 and is currently being marketed in North America by AMAG Pharmaceuticals, Inc. (“AMAG”) for the treatment of
hypoactive sexual desire disorder (“HSDD”) in premenopausal women. As disclosed in Note 5, AMAG has announced its
plan to divest Vyleesi and another product.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t>
  </si>
  <si>
    <t>Business Risks and Liquidity</t>
  </si>
  <si>
    <t xml:space="preserve">Business
Risks and Liquidity – As
of March 31, 2020, the Company’s cash and cash equivalents were $88,947,368 and current liabilities were $3,358,830. Management
intends to utilize existing capital resources for general corporate purposes and working capital, including preclinical and clinical
development of the Company’s MC1r and MC4r peptide programs and natriuretic peptide program, and development of other portfolio
products. Management
believes that the Company’s existing capital resources will be adequate to fund the Company’s planned operations through
at least March 31, 2022.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receives a royalty on sales of Vyleesi by our licensees. AMAG is currently selling Vyleesi in the United States, and Fosun
and Kwangdong have licenses to sell Vyleesi in China and Korea, respectively. The Company does not know the effect of the COVID-19
coronavirus on sales of Vyleesi in the United States, but it could have a negative impact on sales, which would adversely impact
royalty revenues.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and it has the potential to materially adversely affect its business, financial condition and
results of operations and cashflows during fiscal year 2020 and beyond. </t>
  </si>
  <si>
    <t>Concentrations</t>
  </si>
  <si>
    <t>Concentrations
–</t>
  </si>
  <si>
    <t>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banks and
all highly liquid investments with a purchased maturity of less than three months. Cash equivalents consist of $88,736,048 and
$43,381,556 in a money market account at March 31, 2020 and June 30, 2019, respectively.</t>
  </si>
  <si>
    <t>Fair Value of Financial Instruments</t>
  </si>
  <si>
    <t>The Company’s financial instruments consist primarily of cash
equivalents, accounts receivable and accounts payable. Management believes that the carrying values of cash equivalents, accounts
receivable and accounts payable are representative of their respective fair values based on the short-term nature of these instruments.</t>
  </si>
  <si>
    <t>Credit Risk</t>
  </si>
  <si>
    <t>Financial instruments which potentially subject the Company to concentrations
of credit risk consist principally of cash and cash equivalents. Total cash and cash equivalent balances have exceeded balances
insured by the Federal Depository Insurance Company (“FDIC”).</t>
  </si>
  <si>
    <t>Property and Equipment</t>
  </si>
  <si>
    <t>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
Accumulated depreciation and amortization was $2,439,403 and $2,388,644 as of March 31, 2020 and June 30, 2019, respectively.</t>
  </si>
  <si>
    <t>Impairment of Long-Lived Assets</t>
  </si>
  <si>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Revenue Recognition</t>
  </si>
  <si>
    <t>In May 2014, the Financial Accounting Standards Board (“FASB”)
issued Accounting Standards Update (“ASU”) No. 2014-09, Revenue from Contracts with Customers On July 1, 2018, the Company adopted ASC Topic 606 using the modified
retrospective approach, a practical expedient permitted under ASC Topic 606, and applied this approach only to contracts that were
not completed as of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and such sales-based royalties and milestone payments ar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si>
  <si>
    <t>Research and Development Costs</t>
  </si>
  <si>
    <t>The costs of research and development activities are charged to expense
as incurred, including the cost of equipment for which there is no alternative future use.</t>
  </si>
  <si>
    <t>Accrued Expenses</t>
  </si>
  <si>
    <t>Third parties perform a significant portion of the Company’s
development activities. The Company reviews the activities performed under all contracts each quarter and accrues expenses and
the amount of any reimbursement to be received from its collaborators based upon the estimated amount of work completed. Estimating
the value or stage of completion of certain services requires judgment based on available information. If the Company does not
identify services performed for it but not billed by the service-provider, or if it underestimates or overestimates the value of
services performed as of a given date, reported expenses will be understated or overstated.</t>
  </si>
  <si>
    <t>Stock-Based Compensation</t>
  </si>
  <si>
    <t>The Company charges to expense the fair value of stock options and
other equity awards granted. Compensation costs for stock-based awards with time-based vesting are determined using the quoted
market price of the Company’s common stock on the date of grant or for stock options, the value determined utilizing the
Black-Scholes option pricing model, and are recognized on a straight-line basis, while awards containing a market condition are
valued using multifactor Monte Carlo simulations. Compensation costs for awards containing a performance condition are determined
using the quoted price of the Company’s common stock on the date of grant or for stock options, the value is determined utilizing
the Black Scholes option pricing model, and are recognized based on the probability of achievement of the performance condition
over the service period. Forfeitures are recognized as they occur.</t>
  </si>
  <si>
    <t>Income Taxes</t>
  </si>
  <si>
    <t>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nd continues to maintain a full valuation allowance against its deferred
tax assets based on the history of losses incurred and lack of experience projecting future sales-based royalty and milestone
payments.</t>
  </si>
  <si>
    <t>Net Loss per Common Share</t>
  </si>
  <si>
    <t>Basic and diluted loss per common share (“EPS”) are calculated
in accordance with the provisions of FASB Accounting Standards Codification (“ASC”) Topic 260, Earnings per Share For the three and nine months ended March 31, 2020 and 2019, no additional
common shares were added to the computation of diluted EPS because to do so would have been anti-dilutive. The potential number
of common shares excluded from diluted EPS during the three and nine months ended March 31, 2020 and 2019 was 33,166,477 and 40,819,113
respectively. Included in the weighted average common shares used in computing
basic and diluted net loss per common share are 6,079,250 and 3,952,875 vested restricted stock units that had not been issued
as of March 31, 2020 and 2019, respectively, due to a provision in the restricted stock unit agreements to delay delivery.</t>
  </si>
  <si>
    <t>PREPAID EXPENSES AND OTHER CURRENT ASSETS (Tables)</t>
  </si>
  <si>
    <t>Schedule of prepaid expenses and other current assets</t>
  </si>
  <si>
    <t xml:space="preserve">March
31 June
30,
2020 2019
Clinical
/ Regulatory costs $ 97,020 $ 61,798
Insurance
premiums 8,090 87,937
Other 570,333 487,554
$ 675,443 $ 637,289 </t>
  </si>
  <si>
    <t>FAIR VALUE MEASUREMENTS (Tables)</t>
  </si>
  <si>
    <t>Schedule of assets at fair value</t>
  </si>
  <si>
    <t xml:space="preserve">Carrying
Value Quoted
prices in active markets(Level 1) Other
quoted/observable inputs (Level 2) Significant
unobservable inputs(Level 3)
March
31, 2020:
Money
Market Account $ 88,736,048 $ 88,736,048 $ - $ -
June
30, 2019:
Money
Market Account $ 43,381,556 $ 43,831,556 $ - $ - </t>
  </si>
  <si>
    <t>LEASES (Tables)</t>
  </si>
  <si>
    <t>Schedule of lease cost</t>
  </si>
  <si>
    <t xml:space="preserve">Lease
cost Three
months ended March
31, 2020 Nine
months ended March
31, 2020
Operating
lease cost $ 53,454 $ 152,712
Variable
lease cost 17,824 53,473
Short-term
lease cost 3,600 15,720
Total
lease cost $ 74,878 $ 221,905 </t>
  </si>
  <si>
    <t>Supplemental information related to leases</t>
  </si>
  <si>
    <t xml:space="preserve">Supplemental
balance sheet information related to leases was as follows:
March
31, 2020
Operating
lease ROU asset and liability $ 98,491
Supplemental
lease term and discount rate information related to leases was as follows:
Weighted-average
remaining lease term (years) 0.5
Weighted-average
discount rate 6.25 % Supplemental
cash flow information related to leases was as follows:
Three
months ended March
31, 2020 Nine
months ended March
31, 2020
Cash
paid for the amounts included in the measurement of lease liabilities:
Operating
cash flows for operating leases $ 77,096 $ 226,031
Supplemental
non-cash information on lease liabilities arisng from obtaining right-of-use assets:
Right-of-use
assets obtained in exchange for new lease obligation $ - $ 93,435 </t>
  </si>
  <si>
    <t>Summary of operating lease liability maturity</t>
  </si>
  <si>
    <t xml:space="preserve">March
31, 2020
Year
Ending June 30
2020 $ 77,097
2021 18,360
2022 4,590
Less
imputed interest (1,556 )
Total $ 98,491 </t>
  </si>
  <si>
    <t>ACCRUED EXPENSES (Tables)</t>
  </si>
  <si>
    <t>Schedule of accrued expenses</t>
  </si>
  <si>
    <t xml:space="preserve">March
31, June
30,
2020 2019
Clinical
/ Regulatory costs $ 725,858 $ 943,721
Other
research related expenses 799,755 1,361,414
Professional
services 32,000 317,500
Other 99,624 226,057
$ 1,657,237 $ 2,848,692 </t>
  </si>
  <si>
    <t>NOTES PAYABLE (Tables)</t>
  </si>
  <si>
    <t>Summary of notes payable</t>
  </si>
  <si>
    <t xml:space="preserve">June
30,
2019
Notes
payable under venture loan $ 333,333
Unamortized
related debt discount (295 )
Unamortized
debt issuance costs (142 )
Notes
payable 332,896
Less:
current portion 332,896
Long-term
portion $ - </t>
  </si>
  <si>
    <t>STOCKHOLDERS' EQUITY (Tables)</t>
  </si>
  <si>
    <t>Schedule of warrant buybacks</t>
  </si>
  <si>
    <t xml:space="preserve">Nine
months ended March 31, 2020
Warrants Buyback
price
Series
F Warrants 297,352 $ 62,712
Series
H Warrants 1,466,432 577,373
Series
J Warrants 4,774,889 1,907,381
6,538,673 $ 2,547,466 </t>
  </si>
  <si>
    <t>Schedule of option activity</t>
  </si>
  <si>
    <t>Number
of Shares Weighted
Average Exercise Price Weighted
Average Remaining Term in Years Aggregate
Intrinsic Value
Outstanding
- June 30, 2019 14,435,650 0.85 7.3
Granted 104,500 0.58
Forfeited (104,537 ) 1.03
Exercised - -
Expired (77,100 ) 2.72
Outstanding
- March 31, 2020 14,358,513 $ 0.84 6.6 $ 146,877
Exercisable
at March 31, 2020 9,038,250 $ 0.77 5.6 $ 84,309
Expected
to vest at March 31, 2020 5,320,263 $ 0.94 8.3 $ 62,568</t>
  </si>
  <si>
    <t>Schedule of restricted stock unit activity</t>
  </si>
  <si>
    <t xml:space="preserve">RSUs
Outstanding
at July 1, 2019 10,327,833
Granted -
Forfeited (123,438 )
Vested (612,275 )
Outstanding
at March 31, 2020 9,592,120 </t>
  </si>
  <si>
    <t>ORGANIZATION (Details Narrative) - USD ($)</t>
  </si>
  <si>
    <t>Jun. 30, 2018</t>
  </si>
  <si>
    <t>Net (loss) income</t>
  </si>
  <si>
    <t>Current liabilities</t>
  </si>
  <si>
    <t>License and contract revenue</t>
  </si>
  <si>
    <t>SUMMARY OF SIGNIFICANT ACCOUNTING POLICIES (Details Narrative) - USD ($)</t>
  </si>
  <si>
    <t>Cash equivalents</t>
  </si>
  <si>
    <t>Accumulated depreciation and amortization</t>
  </si>
  <si>
    <t>Potential number of common shares excluded from diluted EPS</t>
  </si>
  <si>
    <t>PREPAID EXPENSES AND OTHER CURRENT ASSETS (Details) - USD ($)</t>
  </si>
  <si>
    <t>Clinical/regulatory costs</t>
  </si>
  <si>
    <t>Insurance premiums</t>
  </si>
  <si>
    <t>Other</t>
  </si>
  <si>
    <t>Total prepaid expenses and other current assets</t>
  </si>
  <si>
    <t>FAIR VALUE MEASUREMENTS (Details) - USD ($)</t>
  </si>
  <si>
    <t>Money market account</t>
  </si>
  <si>
    <t>Level 1</t>
  </si>
  <si>
    <t>Level 2</t>
  </si>
  <si>
    <t>Level 3</t>
  </si>
  <si>
    <t>LEASES (Details) - USD ($)</t>
  </si>
  <si>
    <t>Operating lease cost</t>
  </si>
  <si>
    <t>Variable lease cost</t>
  </si>
  <si>
    <t>Short-term lease cost</t>
  </si>
  <si>
    <t>Total lease cost</t>
  </si>
  <si>
    <t>LEASES (Details 1) - USD ($)</t>
  </si>
  <si>
    <t>Operating lease ROU asset and liability</t>
  </si>
  <si>
    <t>Weighted -average remaining lease term (years)</t>
  </si>
  <si>
    <t>6 months</t>
  </si>
  <si>
    <t>Weighted -average discount rate</t>
  </si>
  <si>
    <t>6.25%</t>
  </si>
  <si>
    <t>Operating cash flows for operating leases</t>
  </si>
  <si>
    <t>Right-of-use assets obtained in exchange for new lease obligation</t>
  </si>
  <si>
    <t>LEASES (Details 2)</t>
  </si>
  <si>
    <t>Mar. 31, 2020USD ($)</t>
  </si>
  <si>
    <t>Year ending June 30, 2020</t>
  </si>
  <si>
    <t>Year ending June 30, 2021</t>
  </si>
  <si>
    <t>Year ending June 30, 2022</t>
  </si>
  <si>
    <t>Less imputed interest</t>
  </si>
  <si>
    <t>LEASES (Details Narrative)</t>
  </si>
  <si>
    <t>Jun. 30, 2019USD ($)</t>
  </si>
  <si>
    <t>Future lease payments for the year ending June 30, 2020</t>
  </si>
  <si>
    <t>ACCRUED EXPENSES (Details) - USD ($)</t>
  </si>
  <si>
    <t>Other research related expenses</t>
  </si>
  <si>
    <t>Professional services</t>
  </si>
  <si>
    <t>NOTES PAYABLE (Details) - USD ($)</t>
  </si>
  <si>
    <t>Notes payable under venture loan</t>
  </si>
  <si>
    <t>Unamortized related debt discount</t>
  </si>
  <si>
    <t>Unamortized debt issuance costs</t>
  </si>
  <si>
    <t>Notes payable</t>
  </si>
  <si>
    <t>Less: current portion</t>
  </si>
  <si>
    <t>Long-term portion</t>
  </si>
  <si>
    <t>STOCKHOLDERS' EQUITY (Details)</t>
  </si>
  <si>
    <t>Mar. 31, 2020USD ($)shares</t>
  </si>
  <si>
    <t>Warrants | shares</t>
  </si>
  <si>
    <t>Buyback price | $</t>
  </si>
  <si>
    <t>Series F Warrants</t>
  </si>
  <si>
    <t>Series H Warrants</t>
  </si>
  <si>
    <t>Series J Warrants</t>
  </si>
  <si>
    <t>STOCKHOLDERS' EQUITY (Details 1)</t>
  </si>
  <si>
    <t>Mar. 31, 2020USD ($)$ / sharesshares</t>
  </si>
  <si>
    <t>Number of options outstanding, beginning | shares</t>
  </si>
  <si>
    <t>Number of options granted | shares</t>
  </si>
  <si>
    <t>Number of options forfeited | shares</t>
  </si>
  <si>
    <t>Number of options exercised | shares</t>
  </si>
  <si>
    <t>Number of options expired | shares</t>
  </si>
  <si>
    <t>Number of options outstanding, ending | shares</t>
  </si>
  <si>
    <t>Number of options exercisable | shares</t>
  </si>
  <si>
    <t>Number of options expected to vest | shares</t>
  </si>
  <si>
    <t>Weighted average exercise price outstanding, beginning | $ / shares</t>
  </si>
  <si>
    <t>$ .85</t>
  </si>
  <si>
    <t>Weighted average exercise price granted | $ / shares</t>
  </si>
  <si>
    <t>Weighted average exercise price forfeited | $ / shares</t>
  </si>
  <si>
    <t>Weighted average exercise price exercised | $ / shares</t>
  </si>
  <si>
    <t>Weighted average exercise price expired | $ / shares</t>
  </si>
  <si>
    <t>Weighted average exercise price outstanding, ending | $ / shares</t>
  </si>
  <si>
    <t>Weighted average exercise price exercisable | $ / shares</t>
  </si>
  <si>
    <t>Weighted average exercise price options expected to vest | $ / shares</t>
  </si>
  <si>
    <t>Weighted average remaining term in years options outstanding at beginning of year</t>
  </si>
  <si>
    <t>7 years 3 months 18 days</t>
  </si>
  <si>
    <t>Weighted average remaining term in years options outstanding at end of year</t>
  </si>
  <si>
    <t>6 years 7 months 6 days</t>
  </si>
  <si>
    <t>Weighted average remaining term in years options exercisable at end of year</t>
  </si>
  <si>
    <t>5 years 7 months 6 days</t>
  </si>
  <si>
    <t>Weighted average remaining term in years options expected to vest</t>
  </si>
  <si>
    <t>8 years 3 months 18 days</t>
  </si>
  <si>
    <t>Aggregate intrinsic value options outstanding | $</t>
  </si>
  <si>
    <t>Aggregate intrinsic value options exercisable | $</t>
  </si>
  <si>
    <t>Aggregate intrinsic value options expected to vest | $</t>
  </si>
  <si>
    <t>STOCKHOLDERS' EQUITY (Details 2)</t>
  </si>
  <si>
    <t>Mar. 31, 2020shares</t>
  </si>
  <si>
    <t>Outstanding at beginning of year</t>
  </si>
  <si>
    <t>Granted</t>
  </si>
  <si>
    <t>Forfeited</t>
  </si>
  <si>
    <t>Vested</t>
  </si>
  <si>
    <t>Outstanding at end of year</t>
  </si>
  <si>
    <t>STOCKHOLDERS' EQUITY (Details Narrative) - USD ($)</t>
  </si>
  <si>
    <t>Stock based compensation, options</t>
  </si>
  <si>
    <t>Additional stock based compensation, options</t>
  </si>
  <si>
    <t>Stock based compensation, restricted stock un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22925840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5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8947368</v>
      </c>
      <c r="C3" s="6" t="n">
        <v>43510422</v>
      </c>
    </row>
    <row r="4" spans="1:3">
      <c r="A4" s="4" t="s">
        <v>39</v>
      </c>
      <c r="B4" s="5" t="n">
        <v>0</v>
      </c>
      <c r="C4" s="5" t="n">
        <v>60265970</v>
      </c>
    </row>
    <row r="5" spans="1:3">
      <c r="A5" s="4" t="s">
        <v>40</v>
      </c>
      <c r="B5" s="5" t="n">
        <v>675443</v>
      </c>
      <c r="C5" s="5" t="n">
        <v>637289</v>
      </c>
    </row>
    <row r="6" spans="1:3">
      <c r="A6" s="4" t="s">
        <v>41</v>
      </c>
      <c r="B6" s="5" t="n">
        <v>89622811</v>
      </c>
      <c r="C6" s="5" t="n">
        <v>104413681</v>
      </c>
    </row>
    <row r="7" spans="1:3">
      <c r="A7" s="4" t="s">
        <v>42</v>
      </c>
      <c r="B7" s="5" t="n">
        <v>153660</v>
      </c>
      <c r="C7" s="5" t="n">
        <v>141539</v>
      </c>
    </row>
    <row r="8" spans="1:3">
      <c r="A8" s="4" t="s">
        <v>43</v>
      </c>
      <c r="B8" s="5" t="n">
        <v>98491</v>
      </c>
      <c r="C8" s="5" t="n">
        <v>0</v>
      </c>
    </row>
    <row r="9" spans="1:3">
      <c r="A9" s="4" t="s">
        <v>44</v>
      </c>
      <c r="B9" s="5" t="n">
        <v>179916</v>
      </c>
      <c r="C9" s="5" t="n">
        <v>179916</v>
      </c>
    </row>
    <row r="10" spans="1:3">
      <c r="A10" s="4" t="s">
        <v>45</v>
      </c>
      <c r="B10" s="5" t="n">
        <v>90054878</v>
      </c>
      <c r="C10" s="5" t="n">
        <v>104735136</v>
      </c>
    </row>
    <row r="11" spans="1:3">
      <c r="A11" s="3" t="s">
        <v>46</v>
      </c>
    </row>
    <row r="12" spans="1:3">
      <c r="A12" s="4" t="s">
        <v>47</v>
      </c>
      <c r="B12" s="5" t="n">
        <v>1612164</v>
      </c>
      <c r="C12" s="5" t="n">
        <v>504787</v>
      </c>
    </row>
    <row r="13" spans="1:3">
      <c r="A13" s="4" t="s">
        <v>48</v>
      </c>
      <c r="B13" s="5" t="n">
        <v>1657237</v>
      </c>
      <c r="C13" s="5" t="n">
        <v>2848692</v>
      </c>
    </row>
    <row r="14" spans="1:3">
      <c r="A14" s="4" t="s">
        <v>49</v>
      </c>
      <c r="B14" s="5" t="n">
        <v>0</v>
      </c>
      <c r="C14" s="5" t="n">
        <v>332896</v>
      </c>
    </row>
    <row r="15" spans="1:3">
      <c r="A15" s="4" t="s">
        <v>50</v>
      </c>
      <c r="B15" s="5" t="n">
        <v>89429</v>
      </c>
      <c r="C15" s="5" t="n">
        <v>499517</v>
      </c>
    </row>
    <row r="16" spans="1:3">
      <c r="A16" s="4" t="s">
        <v>51</v>
      </c>
      <c r="B16" s="5" t="n">
        <v>3358830</v>
      </c>
      <c r="C16" s="5" t="n">
        <v>4185892</v>
      </c>
    </row>
    <row r="17" spans="1:3">
      <c r="A17" s="4" t="s">
        <v>52</v>
      </c>
      <c r="B17" s="5" t="n">
        <v>9062</v>
      </c>
      <c r="C17" s="5" t="n">
        <v>0</v>
      </c>
    </row>
    <row r="18" spans="1:3">
      <c r="A18" s="4" t="s">
        <v>53</v>
      </c>
      <c r="B18" s="5" t="n">
        <v>3367892</v>
      </c>
      <c r="C18" s="5" t="n">
        <v>4185892</v>
      </c>
    </row>
    <row r="19" spans="1:3">
      <c r="A19" s="3" t="s">
        <v>54</v>
      </c>
    </row>
    <row r="20" spans="1:3">
      <c r="A20" s="4" t="s">
        <v>55</v>
      </c>
      <c r="B20" s="5" t="n">
        <v>40</v>
      </c>
      <c r="C20" s="5" t="n">
        <v>40</v>
      </c>
    </row>
    <row r="21" spans="1:3">
      <c r="A21" s="4" t="s">
        <v>56</v>
      </c>
      <c r="B21" s="5" t="n">
        <v>2292406</v>
      </c>
      <c r="C21" s="5" t="n">
        <v>2268154</v>
      </c>
    </row>
    <row r="22" spans="1:3">
      <c r="A22" s="4" t="s">
        <v>57</v>
      </c>
      <c r="B22" s="5" t="n">
        <v>395294270</v>
      </c>
      <c r="C22" s="5" t="n">
        <v>394053929</v>
      </c>
    </row>
    <row r="23" spans="1:3">
      <c r="A23" s="4" t="s">
        <v>58</v>
      </c>
      <c r="B23" s="5" t="n">
        <v>-310899730</v>
      </c>
      <c r="C23" s="5" t="n">
        <v>-295772879</v>
      </c>
    </row>
    <row r="24" spans="1:3">
      <c r="A24" s="4" t="s">
        <v>59</v>
      </c>
      <c r="B24" s="5" t="n">
        <v>86686986</v>
      </c>
      <c r="C24" s="5" t="n">
        <v>100549244</v>
      </c>
    </row>
    <row r="25" spans="1:3">
      <c r="A25" s="4" t="s">
        <v>60</v>
      </c>
      <c r="B25" s="6" t="n">
        <v>90054878</v>
      </c>
      <c r="C25" s="6" t="n">
        <v>104735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5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8</v>
      </c>
      <c r="B1" s="2" t="s">
        <v>72</v>
      </c>
      <c r="D1" s="2" t="s">
        <v>1</v>
      </c>
    </row>
    <row r="2" spans="1:7">
      <c r="B2" s="2" t="s">
        <v>2</v>
      </c>
      <c r="C2" s="2" t="s">
        <v>73</v>
      </c>
      <c r="D2" s="2" t="s">
        <v>2</v>
      </c>
      <c r="E2" s="2" t="s">
        <v>73</v>
      </c>
      <c r="F2" s="2" t="s">
        <v>36</v>
      </c>
      <c r="G2" s="2" t="s">
        <v>239</v>
      </c>
    </row>
    <row r="3" spans="1:7">
      <c r="A3" s="3" t="s">
        <v>142</v>
      </c>
    </row>
    <row r="4" spans="1:7">
      <c r="A4" s="4" t="s">
        <v>58</v>
      </c>
      <c r="B4" s="6" t="n">
        <v>310899730</v>
      </c>
      <c r="D4" s="6" t="n">
        <v>310899730</v>
      </c>
      <c r="F4" s="6" t="n">
        <v>295772879</v>
      </c>
    </row>
    <row r="5" spans="1:7">
      <c r="A5" s="4" t="s">
        <v>240</v>
      </c>
      <c r="B5" s="5" t="n">
        <v>-5382275</v>
      </c>
      <c r="C5" s="6" t="n">
        <v>-5727130</v>
      </c>
      <c r="D5" s="5" t="n">
        <v>-15126851</v>
      </c>
      <c r="E5" s="6" t="n">
        <v>-16451536</v>
      </c>
    </row>
    <row r="6" spans="1:7">
      <c r="A6" s="4" t="s">
        <v>38</v>
      </c>
      <c r="B6" s="5" t="n">
        <v>88947368</v>
      </c>
      <c r="C6" s="5" t="n">
        <v>19813349</v>
      </c>
      <c r="D6" s="5" t="n">
        <v>88947368</v>
      </c>
      <c r="E6" s="5" t="n">
        <v>19813349</v>
      </c>
      <c r="F6" s="5" t="n">
        <v>43510422</v>
      </c>
      <c r="G6" s="6" t="n">
        <v>38000171</v>
      </c>
    </row>
    <row r="7" spans="1:7">
      <c r="A7" s="4" t="s">
        <v>241</v>
      </c>
      <c r="B7" s="5" t="n">
        <v>3358830</v>
      </c>
      <c r="D7" s="5" t="n">
        <v>3358830</v>
      </c>
      <c r="F7" s="6" t="n">
        <v>4185892</v>
      </c>
    </row>
    <row r="8" spans="1:7">
      <c r="A8" s="4" t="s">
        <v>242</v>
      </c>
      <c r="B8" s="6" t="n">
        <v>0</v>
      </c>
      <c r="C8" s="6" t="n">
        <v>0</v>
      </c>
      <c r="D8" s="6" t="n">
        <v>117989</v>
      </c>
      <c r="E8" s="6" t="n">
        <v>345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3</v>
      </c>
      <c r="B1" s="2" t="s">
        <v>72</v>
      </c>
      <c r="D1" s="2" t="s">
        <v>1</v>
      </c>
    </row>
    <row r="2" spans="1:6">
      <c r="B2" s="2" t="s">
        <v>2</v>
      </c>
      <c r="C2" s="2" t="s">
        <v>73</v>
      </c>
      <c r="D2" s="2" t="s">
        <v>2</v>
      </c>
      <c r="E2" s="2" t="s">
        <v>73</v>
      </c>
      <c r="F2" s="2" t="s">
        <v>36</v>
      </c>
    </row>
    <row r="3" spans="1:6">
      <c r="A3" s="3" t="s">
        <v>147</v>
      </c>
    </row>
    <row r="4" spans="1:6">
      <c r="A4" s="4" t="s">
        <v>244</v>
      </c>
      <c r="B4" s="6" t="n">
        <v>88736048</v>
      </c>
      <c r="D4" s="6" t="n">
        <v>88736048</v>
      </c>
      <c r="F4" s="6" t="n">
        <v>43381556</v>
      </c>
    </row>
    <row r="5" spans="1:6">
      <c r="A5" s="4" t="s">
        <v>245</v>
      </c>
      <c r="B5" s="6" t="n">
        <v>2439403</v>
      </c>
      <c r="D5" s="6" t="n">
        <v>2439403</v>
      </c>
      <c r="F5" s="6" t="n">
        <v>2388644</v>
      </c>
    </row>
    <row r="6" spans="1:6">
      <c r="A6" s="4" t="s">
        <v>246</v>
      </c>
      <c r="B6" s="5" t="n">
        <v>33166477</v>
      </c>
      <c r="C6" s="5" t="n">
        <v>40819113</v>
      </c>
      <c r="D6" s="5" t="n">
        <v>33166477</v>
      </c>
      <c r="E6" s="5" t="n">
        <v>408191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6</v>
      </c>
    </row>
    <row r="2" spans="1:3">
      <c r="A2" s="3" t="s">
        <v>62</v>
      </c>
    </row>
    <row r="3" spans="1:3">
      <c r="A3" s="4" t="s">
        <v>63</v>
      </c>
      <c r="B3" s="7" t="n">
        <v>0.01</v>
      </c>
      <c r="C3" s="7" t="n">
        <v>0.01</v>
      </c>
    </row>
    <row r="4" spans="1:3">
      <c r="A4" s="4" t="s">
        <v>64</v>
      </c>
      <c r="B4" s="5" t="n">
        <v>10000000</v>
      </c>
      <c r="C4" s="5" t="n">
        <v>10000000</v>
      </c>
    </row>
    <row r="5" spans="1:3">
      <c r="A5" s="4" t="s">
        <v>65</v>
      </c>
      <c r="B5" s="5" t="n">
        <v>4030</v>
      </c>
      <c r="C5" s="5" t="n">
        <v>4030</v>
      </c>
    </row>
    <row r="6" spans="1:3">
      <c r="A6" s="4" t="s">
        <v>66</v>
      </c>
      <c r="B6" s="5" t="n">
        <v>4030</v>
      </c>
      <c r="C6" s="5" t="n">
        <v>4030</v>
      </c>
    </row>
    <row r="7" spans="1:3">
      <c r="A7" s="4" t="s">
        <v>67</v>
      </c>
      <c r="B7" s="7" t="n">
        <v>0.01</v>
      </c>
      <c r="C7" s="7" t="n">
        <v>0.01</v>
      </c>
    </row>
    <row r="8" spans="1:3">
      <c r="A8" s="4" t="s">
        <v>68</v>
      </c>
      <c r="B8" s="5" t="n">
        <v>300000000</v>
      </c>
      <c r="C8" s="5" t="n">
        <v>300000000</v>
      </c>
    </row>
    <row r="9" spans="1:3">
      <c r="A9" s="4" t="s">
        <v>69</v>
      </c>
      <c r="B9" s="5" t="n">
        <v>229240596</v>
      </c>
      <c r="C9" s="5" t="n">
        <v>226815363</v>
      </c>
    </row>
    <row r="10" spans="1:3">
      <c r="A10" s="4" t="s">
        <v>70</v>
      </c>
      <c r="B10" s="5" t="n">
        <v>229240596</v>
      </c>
      <c r="C10" s="5" t="n">
        <v>22681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7</v>
      </c>
      <c r="B1" s="2" t="s">
        <v>2</v>
      </c>
      <c r="C1" s="2" t="s">
        <v>36</v>
      </c>
    </row>
    <row r="2" spans="1:3">
      <c r="A2" s="3" t="s">
        <v>162</v>
      </c>
    </row>
    <row r="3" spans="1:3">
      <c r="A3" s="4" t="s">
        <v>248</v>
      </c>
      <c r="B3" s="6" t="n">
        <v>97020</v>
      </c>
      <c r="C3" s="6" t="n">
        <v>61798</v>
      </c>
    </row>
    <row r="4" spans="1:3">
      <c r="A4" s="4" t="s">
        <v>249</v>
      </c>
      <c r="B4" s="5" t="n">
        <v>8090</v>
      </c>
      <c r="C4" s="5" t="n">
        <v>87937</v>
      </c>
    </row>
    <row r="5" spans="1:3">
      <c r="A5" s="4" t="s">
        <v>250</v>
      </c>
      <c r="B5" s="5" t="n">
        <v>570333</v>
      </c>
      <c r="C5" s="5" t="n">
        <v>487554</v>
      </c>
    </row>
    <row r="6" spans="1:3">
      <c r="A6" s="4" t="s">
        <v>251</v>
      </c>
      <c r="B6" s="6" t="n">
        <v>675443</v>
      </c>
      <c r="C6" s="6" t="n">
        <v>6372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2</v>
      </c>
      <c r="B1" s="2" t="s">
        <v>2</v>
      </c>
      <c r="C1" s="2" t="s">
        <v>36</v>
      </c>
    </row>
    <row r="2" spans="1:3">
      <c r="A2" s="4" t="s">
        <v>253</v>
      </c>
      <c r="B2" s="6" t="n">
        <v>88736048</v>
      </c>
      <c r="C2" s="6" t="n">
        <v>43381556</v>
      </c>
    </row>
    <row r="3" spans="1:3">
      <c r="A3" s="4" t="s">
        <v>254</v>
      </c>
    </row>
    <row r="4" spans="1:3">
      <c r="A4" s="4" t="s">
        <v>253</v>
      </c>
      <c r="B4" s="5" t="n">
        <v>88736048</v>
      </c>
      <c r="C4" s="5" t="n">
        <v>43381556</v>
      </c>
    </row>
    <row r="5" spans="1:3">
      <c r="A5" s="4" t="s">
        <v>255</v>
      </c>
    </row>
    <row r="6" spans="1:3">
      <c r="A6" s="4" t="s">
        <v>253</v>
      </c>
      <c r="B6" s="5" t="n">
        <v>0</v>
      </c>
      <c r="C6" s="5" t="n">
        <v>0</v>
      </c>
    </row>
    <row r="7" spans="1:3">
      <c r="A7" s="4" t="s">
        <v>256</v>
      </c>
    </row>
    <row r="8" spans="1:3">
      <c r="A8" s="4" t="s">
        <v>253</v>
      </c>
      <c r="B8" s="6" t="n">
        <v>0</v>
      </c>
      <c r="C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7"/>
    <col customWidth="1" max="2" min="2" width="15"/>
    <col customWidth="1" max="3" min="3" width="15"/>
  </cols>
  <sheetData>
    <row r="1" spans="1:3">
      <c r="A1" s="1" t="s">
        <v>257</v>
      </c>
      <c r="B1" s="2" t="s">
        <v>72</v>
      </c>
      <c r="C1" s="2" t="s">
        <v>1</v>
      </c>
    </row>
    <row r="2" spans="1:3">
      <c r="B2" s="2" t="s">
        <v>2</v>
      </c>
      <c r="C2" s="2" t="s">
        <v>2</v>
      </c>
    </row>
    <row r="3" spans="1:3">
      <c r="A3" s="3" t="s">
        <v>168</v>
      </c>
    </row>
    <row r="4" spans="1:3">
      <c r="A4" s="4" t="s">
        <v>258</v>
      </c>
      <c r="B4" s="6" t="n">
        <v>53454</v>
      </c>
      <c r="C4" s="6" t="n">
        <v>152712</v>
      </c>
    </row>
    <row r="5" spans="1:3">
      <c r="A5" s="4" t="s">
        <v>259</v>
      </c>
      <c r="B5" s="5" t="n">
        <v>17824</v>
      </c>
      <c r="C5" s="5" t="n">
        <v>53473</v>
      </c>
    </row>
    <row r="6" spans="1:3">
      <c r="A6" s="4" t="s">
        <v>260</v>
      </c>
      <c r="B6" s="5" t="n">
        <v>3600</v>
      </c>
      <c r="C6" s="5" t="n">
        <v>15720</v>
      </c>
    </row>
    <row r="7" spans="1:3">
      <c r="A7" s="4" t="s">
        <v>261</v>
      </c>
      <c r="B7" s="6" t="n">
        <v>74878</v>
      </c>
      <c r="C7" s="6" t="n">
        <v>2219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62</v>
      </c>
      <c r="B1" s="2" t="s">
        <v>72</v>
      </c>
      <c r="C1" s="2" t="s">
        <v>1</v>
      </c>
    </row>
    <row r="2" spans="1:4">
      <c r="B2" s="2" t="s">
        <v>2</v>
      </c>
      <c r="C2" s="2" t="s">
        <v>2</v>
      </c>
      <c r="D2" s="2" t="s">
        <v>36</v>
      </c>
    </row>
    <row r="3" spans="1:4">
      <c r="A3" s="3" t="s">
        <v>168</v>
      </c>
    </row>
    <row r="4" spans="1:4">
      <c r="A4" s="4" t="s">
        <v>263</v>
      </c>
      <c r="B4" s="6" t="n">
        <v>98491</v>
      </c>
      <c r="C4" s="6" t="n">
        <v>98491</v>
      </c>
      <c r="D4" s="6" t="n">
        <v>0</v>
      </c>
    </row>
    <row r="5" spans="1:4">
      <c r="A5" s="4" t="s">
        <v>264</v>
      </c>
      <c r="B5" s="4" t="s">
        <v>265</v>
      </c>
      <c r="C5" s="4" t="s">
        <v>265</v>
      </c>
    </row>
    <row r="6" spans="1:4">
      <c r="A6" s="4" t="s">
        <v>266</v>
      </c>
      <c r="B6" s="4" t="s">
        <v>267</v>
      </c>
      <c r="C6" s="4" t="s">
        <v>267</v>
      </c>
    </row>
    <row r="7" spans="1:4">
      <c r="A7" s="4" t="s">
        <v>268</v>
      </c>
      <c r="B7" s="6" t="n">
        <v>77096</v>
      </c>
      <c r="C7" s="6" t="n">
        <v>226031</v>
      </c>
    </row>
    <row r="8" spans="1:4">
      <c r="A8" s="4" t="s">
        <v>269</v>
      </c>
      <c r="B8" s="6" t="n">
        <v>0</v>
      </c>
      <c r="C8" s="6" t="n">
        <v>934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270</v>
      </c>
      <c r="B1" s="2" t="s">
        <v>271</v>
      </c>
    </row>
    <row r="2" spans="1:2">
      <c r="A2" s="3" t="s">
        <v>168</v>
      </c>
    </row>
    <row r="3" spans="1:2">
      <c r="A3" s="4" t="s">
        <v>272</v>
      </c>
      <c r="B3" s="6" t="n">
        <v>77097</v>
      </c>
    </row>
    <row r="4" spans="1:2">
      <c r="A4" s="4" t="s">
        <v>273</v>
      </c>
      <c r="B4" s="5" t="n">
        <v>18360</v>
      </c>
    </row>
    <row r="5" spans="1:2">
      <c r="A5" s="4" t="s">
        <v>274</v>
      </c>
      <c r="B5" s="5" t="n">
        <v>4590</v>
      </c>
    </row>
    <row r="6" spans="1:2">
      <c r="A6" s="4" t="s">
        <v>275</v>
      </c>
      <c r="B6" s="5" t="n">
        <v>-1556</v>
      </c>
    </row>
    <row r="7" spans="1:2">
      <c r="A7" s="4" t="s">
        <v>93</v>
      </c>
      <c r="B7" s="6" t="n">
        <v>984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76</v>
      </c>
      <c r="B1" s="2" t="s">
        <v>277</v>
      </c>
    </row>
    <row r="2" spans="1:2">
      <c r="A2" s="3" t="s">
        <v>168</v>
      </c>
    </row>
    <row r="3" spans="1:2">
      <c r="A3" s="4" t="s">
        <v>278</v>
      </c>
      <c r="B3" s="6" t="n">
        <v>225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9</v>
      </c>
      <c r="B1" s="2" t="s">
        <v>2</v>
      </c>
      <c r="C1" s="2" t="s">
        <v>36</v>
      </c>
    </row>
    <row r="2" spans="1:3">
      <c r="A2" s="3" t="s">
        <v>171</v>
      </c>
    </row>
    <row r="3" spans="1:3">
      <c r="A3" s="4" t="s">
        <v>248</v>
      </c>
      <c r="B3" s="6" t="n">
        <v>725858</v>
      </c>
      <c r="C3" s="6" t="n">
        <v>943721</v>
      </c>
    </row>
    <row r="4" spans="1:3">
      <c r="A4" s="4" t="s">
        <v>280</v>
      </c>
      <c r="B4" s="5" t="n">
        <v>799755</v>
      </c>
      <c r="C4" s="5" t="n">
        <v>1361414</v>
      </c>
    </row>
    <row r="5" spans="1:3">
      <c r="A5" s="4" t="s">
        <v>281</v>
      </c>
      <c r="B5" s="5" t="n">
        <v>32000</v>
      </c>
      <c r="C5" s="5" t="n">
        <v>317500</v>
      </c>
    </row>
    <row r="6" spans="1:3">
      <c r="A6" s="4" t="s">
        <v>250</v>
      </c>
      <c r="B6" s="5" t="n">
        <v>99624</v>
      </c>
      <c r="C6" s="5" t="n">
        <v>226057</v>
      </c>
    </row>
    <row r="7" spans="1:3">
      <c r="A7" s="4" t="s">
        <v>48</v>
      </c>
      <c r="B7" s="6" t="n">
        <v>1657237</v>
      </c>
      <c r="C7" s="6" t="n">
        <v>28486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2</v>
      </c>
      <c r="B1" s="2" t="s">
        <v>2</v>
      </c>
      <c r="C1" s="2" t="s">
        <v>36</v>
      </c>
    </row>
    <row r="2" spans="1:3">
      <c r="A2" s="3" t="s">
        <v>174</v>
      </c>
    </row>
    <row r="3" spans="1:3">
      <c r="A3" s="4" t="s">
        <v>283</v>
      </c>
      <c r="C3" s="6" t="n">
        <v>333333</v>
      </c>
    </row>
    <row r="4" spans="1:3">
      <c r="A4" s="4" t="s">
        <v>284</v>
      </c>
      <c r="C4" s="5" t="n">
        <v>-295</v>
      </c>
    </row>
    <row r="5" spans="1:3">
      <c r="A5" s="4" t="s">
        <v>285</v>
      </c>
      <c r="C5" s="5" t="n">
        <v>-142</v>
      </c>
    </row>
    <row r="6" spans="1:3">
      <c r="A6" s="4" t="s">
        <v>286</v>
      </c>
      <c r="C6" s="5" t="n">
        <v>332896</v>
      </c>
    </row>
    <row r="7" spans="1:3">
      <c r="A7" s="4" t="s">
        <v>287</v>
      </c>
      <c r="B7" s="6" t="n">
        <v>0</v>
      </c>
      <c r="C7" s="5" t="n">
        <v>332896</v>
      </c>
    </row>
    <row r="8" spans="1:3">
      <c r="A8" s="4" t="s">
        <v>288</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27"/>
  </cols>
  <sheetData>
    <row r="1" spans="1:2">
      <c r="A1" s="1" t="s">
        <v>289</v>
      </c>
      <c r="B1" s="2" t="s">
        <v>1</v>
      </c>
    </row>
    <row r="2" spans="1:2">
      <c r="B2" s="2" t="s">
        <v>290</v>
      </c>
    </row>
    <row r="3" spans="1:2">
      <c r="A3" s="4" t="s">
        <v>291</v>
      </c>
      <c r="B3" s="5" t="n">
        <v>6538673</v>
      </c>
    </row>
    <row r="4" spans="1:2">
      <c r="A4" s="4" t="s">
        <v>292</v>
      </c>
      <c r="B4" s="6" t="n">
        <v>2547466</v>
      </c>
    </row>
    <row r="5" spans="1:2">
      <c r="A5" s="4" t="s">
        <v>293</v>
      </c>
    </row>
    <row r="6" spans="1:2">
      <c r="A6" s="4" t="s">
        <v>291</v>
      </c>
      <c r="B6" s="5" t="n">
        <v>297352</v>
      </c>
    </row>
    <row r="7" spans="1:2">
      <c r="A7" s="4" t="s">
        <v>292</v>
      </c>
      <c r="B7" s="6" t="n">
        <v>62712</v>
      </c>
    </row>
    <row r="8" spans="1:2">
      <c r="A8" s="4" t="s">
        <v>294</v>
      </c>
    </row>
    <row r="9" spans="1:2">
      <c r="A9" s="4" t="s">
        <v>291</v>
      </c>
      <c r="B9" s="5" t="n">
        <v>1466432</v>
      </c>
    </row>
    <row r="10" spans="1:2">
      <c r="A10" s="4" t="s">
        <v>292</v>
      </c>
      <c r="B10" s="6" t="n">
        <v>577373</v>
      </c>
    </row>
    <row r="11" spans="1:2">
      <c r="A11" s="4" t="s">
        <v>295</v>
      </c>
    </row>
    <row r="12" spans="1:2">
      <c r="A12" s="4" t="s">
        <v>291</v>
      </c>
      <c r="B12" s="5" t="n">
        <v>4774889</v>
      </c>
    </row>
    <row r="13" spans="1:2">
      <c r="A13" s="4" t="s">
        <v>292</v>
      </c>
      <c r="B13" s="6" t="n">
        <v>1907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96</v>
      </c>
      <c r="B1" s="2" t="s">
        <v>1</v>
      </c>
    </row>
    <row r="2" spans="1:2">
      <c r="B2" s="2" t="s">
        <v>297</v>
      </c>
    </row>
    <row r="3" spans="1:2">
      <c r="A3" s="3" t="s">
        <v>54</v>
      </c>
    </row>
    <row r="4" spans="1:2">
      <c r="A4" s="4" t="s">
        <v>298</v>
      </c>
      <c r="B4" s="5" t="n">
        <v>14435650</v>
      </c>
    </row>
    <row r="5" spans="1:2">
      <c r="A5" s="4" t="s">
        <v>299</v>
      </c>
      <c r="B5" s="5" t="n">
        <v>104500</v>
      </c>
    </row>
    <row r="6" spans="1:2">
      <c r="A6" s="4" t="s">
        <v>300</v>
      </c>
      <c r="B6" s="5" t="n">
        <v>-104537</v>
      </c>
    </row>
    <row r="7" spans="1:2">
      <c r="A7" s="4" t="s">
        <v>301</v>
      </c>
      <c r="B7" s="5" t="n">
        <v>0</v>
      </c>
    </row>
    <row r="8" spans="1:2">
      <c r="A8" s="4" t="s">
        <v>302</v>
      </c>
      <c r="B8" s="5" t="n">
        <v>-77100</v>
      </c>
    </row>
    <row r="9" spans="1:2">
      <c r="A9" s="4" t="s">
        <v>303</v>
      </c>
      <c r="B9" s="5" t="n">
        <v>14358513</v>
      </c>
    </row>
    <row r="10" spans="1:2">
      <c r="A10" s="4" t="s">
        <v>304</v>
      </c>
      <c r="B10" s="5" t="n">
        <v>9038250</v>
      </c>
    </row>
    <row r="11" spans="1:2">
      <c r="A11" s="4" t="s">
        <v>305</v>
      </c>
      <c r="B11" s="5" t="n">
        <v>5320263</v>
      </c>
    </row>
    <row r="12" spans="1:2">
      <c r="A12" s="4" t="s">
        <v>306</v>
      </c>
      <c r="B12" s="4" t="s">
        <v>307</v>
      </c>
    </row>
    <row r="13" spans="1:2">
      <c r="A13" s="4" t="s">
        <v>308</v>
      </c>
      <c r="B13" s="8" t="n">
        <v>0.58</v>
      </c>
    </row>
    <row r="14" spans="1:2">
      <c r="A14" s="4" t="s">
        <v>309</v>
      </c>
      <c r="B14" s="8" t="n">
        <v>1.03</v>
      </c>
    </row>
    <row r="15" spans="1:2">
      <c r="A15" s="4" t="s">
        <v>310</v>
      </c>
      <c r="B15" s="5" t="n">
        <v>0</v>
      </c>
    </row>
    <row r="16" spans="1:2">
      <c r="A16" s="4" t="s">
        <v>311</v>
      </c>
      <c r="B16" s="8" t="n">
        <v>2.72</v>
      </c>
    </row>
    <row r="17" spans="1:2">
      <c r="A17" s="4" t="s">
        <v>312</v>
      </c>
      <c r="B17" s="8" t="n">
        <v>0.84</v>
      </c>
    </row>
    <row r="18" spans="1:2">
      <c r="A18" s="4" t="s">
        <v>313</v>
      </c>
      <c r="B18" s="8" t="n">
        <v>0.77</v>
      </c>
    </row>
    <row r="19" spans="1:2">
      <c r="A19" s="4" t="s">
        <v>314</v>
      </c>
      <c r="B19" s="7" t="n">
        <v>0.9399999999999999</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6" t="n">
        <v>146877</v>
      </c>
    </row>
    <row r="25" spans="1:2">
      <c r="A25" s="4" t="s">
        <v>324</v>
      </c>
      <c r="B25" s="5" t="n">
        <v>84309</v>
      </c>
    </row>
    <row r="26" spans="1:2">
      <c r="A26" s="4" t="s">
        <v>325</v>
      </c>
      <c r="B26" s="6" t="n">
        <v>625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0</v>
      </c>
      <c r="C4" s="6" t="n">
        <v>0</v>
      </c>
      <c r="D4" s="6" t="n">
        <v>117989</v>
      </c>
      <c r="E4" s="6" t="n">
        <v>34505</v>
      </c>
    </row>
    <row r="5" spans="1:5">
      <c r="A5" s="3" t="s">
        <v>76</v>
      </c>
    </row>
    <row r="6" spans="1:5">
      <c r="A6" s="4" t="s">
        <v>77</v>
      </c>
      <c r="B6" s="5" t="n">
        <v>3641250</v>
      </c>
      <c r="C6" s="5" t="n">
        <v>3943982</v>
      </c>
      <c r="D6" s="5" t="n">
        <v>10026363</v>
      </c>
      <c r="E6" s="5" t="n">
        <v>10528329</v>
      </c>
    </row>
    <row r="7" spans="1:5">
      <c r="A7" s="4" t="s">
        <v>78</v>
      </c>
      <c r="B7" s="5" t="n">
        <v>2072032</v>
      </c>
      <c r="C7" s="5" t="n">
        <v>1818796</v>
      </c>
      <c r="D7" s="5" t="n">
        <v>6308567</v>
      </c>
      <c r="E7" s="5" t="n">
        <v>5947943</v>
      </c>
    </row>
    <row r="8" spans="1:5">
      <c r="A8" s="4" t="s">
        <v>79</v>
      </c>
      <c r="B8" s="5" t="n">
        <v>5713282</v>
      </c>
      <c r="C8" s="5" t="n">
        <v>5762778</v>
      </c>
      <c r="D8" s="5" t="n">
        <v>16334930</v>
      </c>
      <c r="E8" s="5" t="n">
        <v>16476272</v>
      </c>
    </row>
    <row r="9" spans="1:5">
      <c r="A9" s="4" t="s">
        <v>80</v>
      </c>
      <c r="B9" s="5" t="n">
        <v>-5713282</v>
      </c>
      <c r="C9" s="5" t="n">
        <v>-5762778</v>
      </c>
      <c r="D9" s="5" t="n">
        <v>-16216941</v>
      </c>
      <c r="E9" s="5" t="n">
        <v>-16441767</v>
      </c>
    </row>
    <row r="10" spans="1:5">
      <c r="A10" s="3" t="s">
        <v>81</v>
      </c>
    </row>
    <row r="11" spans="1:5">
      <c r="A11" s="4" t="s">
        <v>82</v>
      </c>
      <c r="B11" s="5" t="n">
        <v>331285</v>
      </c>
      <c r="C11" s="5" t="n">
        <v>107460</v>
      </c>
      <c r="D11" s="5" t="n">
        <v>1101921</v>
      </c>
      <c r="E11" s="5" t="n">
        <v>361212</v>
      </c>
    </row>
    <row r="12" spans="1:5">
      <c r="A12" s="4" t="s">
        <v>83</v>
      </c>
      <c r="B12" s="5" t="n">
        <v>-278</v>
      </c>
      <c r="C12" s="5" t="n">
        <v>-71812</v>
      </c>
      <c r="D12" s="5" t="n">
        <v>-11831</v>
      </c>
      <c r="E12" s="5" t="n">
        <v>-370981</v>
      </c>
    </row>
    <row r="13" spans="1:5">
      <c r="A13" s="4" t="s">
        <v>84</v>
      </c>
      <c r="B13" s="5" t="n">
        <v>331007</v>
      </c>
      <c r="C13" s="5" t="n">
        <v>35648</v>
      </c>
      <c r="D13" s="5" t="n">
        <v>1090090</v>
      </c>
      <c r="E13" s="5" t="n">
        <v>-9769</v>
      </c>
    </row>
    <row r="14" spans="1:5">
      <c r="A14" s="4" t="s">
        <v>85</v>
      </c>
      <c r="B14" s="6" t="n">
        <v>-5382275</v>
      </c>
      <c r="C14" s="6" t="n">
        <v>-5727130</v>
      </c>
      <c r="D14" s="6" t="n">
        <v>-15126851</v>
      </c>
      <c r="E14" s="6" t="n">
        <v>-16451536</v>
      </c>
    </row>
    <row r="15" spans="1:5">
      <c r="A15" s="4" t="s">
        <v>86</v>
      </c>
      <c r="B15" s="7" t="n">
        <v>-0.02</v>
      </c>
      <c r="C15" s="7" t="n">
        <v>-0.03</v>
      </c>
      <c r="D15" s="7" t="n">
        <v>-0.06</v>
      </c>
      <c r="E15" s="7" t="n">
        <v>-0.08</v>
      </c>
    </row>
    <row r="16" spans="1:5">
      <c r="A16" s="4" t="s">
        <v>87</v>
      </c>
      <c r="B16" s="5" t="n">
        <v>235322087</v>
      </c>
      <c r="C16" s="5" t="n">
        <v>207016304</v>
      </c>
      <c r="D16" s="5" t="n">
        <v>234449813</v>
      </c>
      <c r="E16" s="5" t="n">
        <v>206148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0"/>
  </cols>
  <sheetData>
    <row r="1" spans="1:2">
      <c r="A1" s="1" t="s">
        <v>326</v>
      </c>
      <c r="B1" s="2" t="s">
        <v>1</v>
      </c>
    </row>
    <row r="2" spans="1:2">
      <c r="B2" s="2" t="s">
        <v>327</v>
      </c>
    </row>
    <row r="3" spans="1:2">
      <c r="A3" s="3" t="s">
        <v>54</v>
      </c>
    </row>
    <row r="4" spans="1:2">
      <c r="A4" s="4" t="s">
        <v>328</v>
      </c>
      <c r="B4" s="5" t="n">
        <v>10327833</v>
      </c>
    </row>
    <row r="5" spans="1:2">
      <c r="A5" s="4" t="s">
        <v>329</v>
      </c>
      <c r="B5" s="5" t="n">
        <v>0</v>
      </c>
    </row>
    <row r="6" spans="1:2">
      <c r="A6" s="4" t="s">
        <v>330</v>
      </c>
      <c r="B6" s="5" t="n">
        <v>-123438</v>
      </c>
    </row>
    <row r="7" spans="1:2">
      <c r="A7" s="4" t="s">
        <v>331</v>
      </c>
      <c r="B7" s="5" t="n">
        <v>-612275</v>
      </c>
    </row>
    <row r="8" spans="1:2">
      <c r="A8" s="4" t="s">
        <v>332</v>
      </c>
      <c r="B8" s="5" t="n">
        <v>95921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54</v>
      </c>
    </row>
    <row r="4" spans="1:5">
      <c r="A4" s="4" t="s">
        <v>334</v>
      </c>
      <c r="B4" s="6" t="n">
        <v>348880</v>
      </c>
      <c r="C4" s="6" t="n">
        <v>244528</v>
      </c>
      <c r="D4" s="6" t="n">
        <v>1027604</v>
      </c>
      <c r="E4" s="6" t="n">
        <v>885935</v>
      </c>
    </row>
    <row r="5" spans="1:5">
      <c r="A5" s="4" t="s">
        <v>335</v>
      </c>
      <c r="E5" s="5" t="n">
        <v>109004</v>
      </c>
    </row>
    <row r="6" spans="1:5">
      <c r="A6" s="4" t="s">
        <v>336</v>
      </c>
      <c r="B6" s="6" t="n">
        <v>353246</v>
      </c>
      <c r="C6" s="6" t="n">
        <v>409871</v>
      </c>
      <c r="D6" s="6" t="n">
        <v>1307193</v>
      </c>
      <c r="E6" s="6" t="n">
        <v>1871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20"/>
    <col customWidth="1" max="6" min="6" width="13"/>
  </cols>
  <sheetData>
    <row r="1" spans="1:6">
      <c r="A1" s="1" t="s">
        <v>88</v>
      </c>
      <c r="B1" s="2" t="s">
        <v>89</v>
      </c>
      <c r="C1" s="2" t="s">
        <v>90</v>
      </c>
      <c r="D1" s="2" t="s">
        <v>91</v>
      </c>
      <c r="E1" s="2" t="s">
        <v>92</v>
      </c>
      <c r="F1" s="2" t="s">
        <v>93</v>
      </c>
    </row>
    <row r="2" spans="1:6">
      <c r="A2" s="4" t="s">
        <v>94</v>
      </c>
      <c r="B2" s="5" t="n">
        <v>4030</v>
      </c>
      <c r="C2" s="5" t="n">
        <v>200554205</v>
      </c>
    </row>
    <row r="3" spans="1:6">
      <c r="A3" s="4" t="s">
        <v>95</v>
      </c>
      <c r="B3" s="6" t="n">
        <v>40</v>
      </c>
      <c r="C3" s="6" t="n">
        <v>2005542</v>
      </c>
      <c r="D3" s="6" t="n">
        <v>357005233</v>
      </c>
      <c r="E3" s="6" t="n">
        <v>-332045906</v>
      </c>
      <c r="F3" s="6" t="n">
        <v>26964909</v>
      </c>
    </row>
    <row r="4" spans="1:6">
      <c r="A4" s="4" t="s">
        <v>96</v>
      </c>
      <c r="E4" s="5" t="n">
        <v>500000</v>
      </c>
      <c r="F4" s="5" t="n">
        <v>500000</v>
      </c>
    </row>
    <row r="5" spans="1:6">
      <c r="A5" s="4" t="s">
        <v>97</v>
      </c>
      <c r="C5" s="5" t="n">
        <v>319817</v>
      </c>
    </row>
    <row r="6" spans="1:6">
      <c r="A6" s="4" t="s">
        <v>98</v>
      </c>
      <c r="C6" s="6" t="n">
        <v>3198</v>
      </c>
      <c r="D6" s="5" t="n">
        <v>2863581</v>
      </c>
      <c r="F6" s="5" t="n">
        <v>2866779</v>
      </c>
    </row>
    <row r="7" spans="1:6">
      <c r="A7" s="4" t="s">
        <v>99</v>
      </c>
      <c r="C7" s="5" t="n">
        <v>-67038</v>
      </c>
    </row>
    <row r="8" spans="1:6">
      <c r="A8" s="4" t="s">
        <v>100</v>
      </c>
      <c r="C8" s="6" t="n">
        <v>-670</v>
      </c>
      <c r="D8" s="5" t="n">
        <v>-65322</v>
      </c>
      <c r="F8" s="5" t="n">
        <v>-65992</v>
      </c>
    </row>
    <row r="9" spans="1:6">
      <c r="A9" s="4" t="s">
        <v>101</v>
      </c>
      <c r="C9" s="5" t="n">
        <v>2256445</v>
      </c>
    </row>
    <row r="10" spans="1:6">
      <c r="A10" s="4" t="s">
        <v>102</v>
      </c>
      <c r="C10" s="6" t="n">
        <v>22564</v>
      </c>
      <c r="D10" s="5" t="n">
        <v>2230244</v>
      </c>
      <c r="F10" s="5" t="n">
        <v>2252808</v>
      </c>
    </row>
    <row r="11" spans="1:6">
      <c r="A11" s="4" t="s">
        <v>103</v>
      </c>
      <c r="B11" s="4" t="s">
        <v>104</v>
      </c>
      <c r="C11" s="4" t="s">
        <v>104</v>
      </c>
      <c r="D11" s="4" t="s">
        <v>104</v>
      </c>
      <c r="E11" s="5" t="n">
        <v>-16451536</v>
      </c>
      <c r="F11" s="5" t="n">
        <v>-16451536</v>
      </c>
    </row>
    <row r="12" spans="1:6">
      <c r="A12" s="4" t="s">
        <v>105</v>
      </c>
      <c r="B12" s="5" t="n">
        <v>4030</v>
      </c>
      <c r="C12" s="5" t="n">
        <v>203063429</v>
      </c>
    </row>
    <row r="13" spans="1:6">
      <c r="A13" s="4" t="s">
        <v>106</v>
      </c>
      <c r="B13" s="6" t="n">
        <v>40</v>
      </c>
      <c r="C13" s="6" t="n">
        <v>2030634</v>
      </c>
      <c r="D13" s="5" t="n">
        <v>362033736</v>
      </c>
      <c r="E13" s="5" t="n">
        <v>-347997442</v>
      </c>
      <c r="F13" s="5" t="n">
        <v>16066968</v>
      </c>
    </row>
    <row r="14" spans="1:6">
      <c r="A14" s="4" t="s">
        <v>107</v>
      </c>
      <c r="B14" s="5" t="n">
        <v>4030</v>
      </c>
      <c r="C14" s="5" t="n">
        <v>203063429</v>
      </c>
    </row>
    <row r="15" spans="1:6">
      <c r="A15" s="4" t="s">
        <v>108</v>
      </c>
      <c r="B15" s="6" t="n">
        <v>40</v>
      </c>
      <c r="C15" s="6" t="n">
        <v>2030634</v>
      </c>
      <c r="D15" s="5" t="n">
        <v>361379336</v>
      </c>
      <c r="E15" s="5" t="n">
        <v>-342270312</v>
      </c>
      <c r="F15" s="5" t="n">
        <v>21139698</v>
      </c>
    </row>
    <row r="16" spans="1:6">
      <c r="A16" s="4" t="s">
        <v>98</v>
      </c>
      <c r="D16" s="5" t="n">
        <v>654400</v>
      </c>
      <c r="F16" s="5" t="n">
        <v>654400</v>
      </c>
    </row>
    <row r="17" spans="1:6">
      <c r="A17" s="4" t="s">
        <v>103</v>
      </c>
      <c r="B17" s="4" t="s">
        <v>104</v>
      </c>
      <c r="C17" s="4" t="s">
        <v>104</v>
      </c>
      <c r="D17" s="4" t="s">
        <v>104</v>
      </c>
      <c r="E17" s="5" t="n">
        <v>-5727130</v>
      </c>
      <c r="F17" s="5" t="n">
        <v>-5727130</v>
      </c>
    </row>
    <row r="18" spans="1:6">
      <c r="A18" s="4" t="s">
        <v>105</v>
      </c>
      <c r="B18" s="5" t="n">
        <v>4030</v>
      </c>
      <c r="C18" s="5" t="n">
        <v>203063429</v>
      </c>
    </row>
    <row r="19" spans="1:6">
      <c r="A19" s="4" t="s">
        <v>106</v>
      </c>
      <c r="B19" s="6" t="n">
        <v>40</v>
      </c>
      <c r="C19" s="6" t="n">
        <v>2030634</v>
      </c>
      <c r="D19" s="5" t="n">
        <v>362033736</v>
      </c>
      <c r="E19" s="5" t="n">
        <v>-347997442</v>
      </c>
      <c r="F19" s="5" t="n">
        <v>16066968</v>
      </c>
    </row>
    <row r="20" spans="1:6">
      <c r="A20" s="4" t="s">
        <v>109</v>
      </c>
      <c r="B20" s="5" t="n">
        <v>4030</v>
      </c>
      <c r="C20" s="5" t="n">
        <v>226815363</v>
      </c>
    </row>
    <row r="21" spans="1:6">
      <c r="A21" s="4" t="s">
        <v>110</v>
      </c>
      <c r="B21" s="6" t="n">
        <v>40</v>
      </c>
      <c r="C21" s="6" t="n">
        <v>2268154</v>
      </c>
      <c r="D21" s="5" t="n">
        <v>394053929</v>
      </c>
      <c r="E21" s="5" t="n">
        <v>-295772879</v>
      </c>
      <c r="F21" s="5" t="n">
        <v>100549244</v>
      </c>
    </row>
    <row r="22" spans="1:6">
      <c r="A22" s="4" t="s">
        <v>97</v>
      </c>
      <c r="C22" s="5" t="n">
        <v>589617</v>
      </c>
    </row>
    <row r="23" spans="1:6">
      <c r="A23" s="4" t="s">
        <v>98</v>
      </c>
      <c r="C23" s="6" t="n">
        <v>5896</v>
      </c>
      <c r="D23" s="5" t="n">
        <v>2328901</v>
      </c>
      <c r="F23" s="5" t="n">
        <v>2334797</v>
      </c>
    </row>
    <row r="24" spans="1:6">
      <c r="A24" s="4" t="s">
        <v>99</v>
      </c>
      <c r="C24" s="5" t="n">
        <v>-87179</v>
      </c>
    </row>
    <row r="25" spans="1:6">
      <c r="A25" s="4" t="s">
        <v>100</v>
      </c>
      <c r="C25" s="6" t="n">
        <v>-872</v>
      </c>
      <c r="D25" s="5" t="n">
        <v>-103364</v>
      </c>
      <c r="F25" s="5" t="n">
        <v>-104236</v>
      </c>
    </row>
    <row r="26" spans="1:6">
      <c r="A26" s="4" t="s">
        <v>101</v>
      </c>
      <c r="C26" s="5" t="n">
        <v>1895934</v>
      </c>
    </row>
    <row r="27" spans="1:6">
      <c r="A27" s="4" t="s">
        <v>102</v>
      </c>
      <c r="C27" s="6" t="n">
        <v>18959</v>
      </c>
      <c r="D27" s="5" t="n">
        <v>1562539</v>
      </c>
      <c r="F27" s="5" t="n">
        <v>1581498</v>
      </c>
    </row>
    <row r="28" spans="1:6">
      <c r="A28" s="4" t="s">
        <v>111</v>
      </c>
      <c r="D28" s="5" t="n">
        <v>-2547466</v>
      </c>
      <c r="F28" s="5" t="n">
        <v>-2547466</v>
      </c>
    </row>
    <row r="29" spans="1:6">
      <c r="A29" s="4" t="s">
        <v>112</v>
      </c>
      <c r="C29" s="5" t="n">
        <v>26861</v>
      </c>
    </row>
    <row r="30" spans="1:6">
      <c r="A30" s="4" t="s">
        <v>113</v>
      </c>
      <c r="C30" s="6" t="n">
        <v>269</v>
      </c>
      <c r="D30" s="5" t="n">
        <v>-269</v>
      </c>
    </row>
    <row r="31" spans="1:6">
      <c r="A31" s="4" t="s">
        <v>103</v>
      </c>
      <c r="B31" s="4" t="s">
        <v>104</v>
      </c>
      <c r="C31" s="4" t="s">
        <v>104</v>
      </c>
      <c r="D31" s="4" t="s">
        <v>104</v>
      </c>
      <c r="E31" s="5" t="n">
        <v>-15126851</v>
      </c>
      <c r="F31" s="5" t="n">
        <v>-15126851</v>
      </c>
    </row>
    <row r="32" spans="1:6">
      <c r="A32" s="4" t="s">
        <v>114</v>
      </c>
      <c r="B32" s="5" t="n">
        <v>4030</v>
      </c>
      <c r="C32" s="5" t="n">
        <v>229240596</v>
      </c>
    </row>
    <row r="33" spans="1:6">
      <c r="A33" s="4" t="s">
        <v>115</v>
      </c>
      <c r="B33" s="6" t="n">
        <v>40</v>
      </c>
      <c r="C33" s="6" t="n">
        <v>2292406</v>
      </c>
      <c r="D33" s="5" t="n">
        <v>395294270</v>
      </c>
      <c r="E33" s="5" t="n">
        <v>-310899730</v>
      </c>
      <c r="F33" s="5" t="n">
        <v>86686986</v>
      </c>
    </row>
    <row r="34" spans="1:6">
      <c r="A34" s="4" t="s">
        <v>116</v>
      </c>
      <c r="B34" s="5" t="n">
        <v>4030</v>
      </c>
      <c r="C34" s="5" t="n">
        <v>229174754</v>
      </c>
    </row>
    <row r="35" spans="1:6">
      <c r="A35" s="4" t="s">
        <v>117</v>
      </c>
      <c r="B35" s="6" t="n">
        <v>40</v>
      </c>
      <c r="C35" s="6" t="n">
        <v>2291748</v>
      </c>
      <c r="D35" s="5" t="n">
        <v>394592802</v>
      </c>
      <c r="E35" s="5" t="n">
        <v>-305517455</v>
      </c>
      <c r="F35" s="5" t="n">
        <v>91367135</v>
      </c>
    </row>
    <row r="36" spans="1:6">
      <c r="A36" s="4" t="s">
        <v>97</v>
      </c>
      <c r="C36" s="5" t="n">
        <v>65842</v>
      </c>
    </row>
    <row r="37" spans="1:6">
      <c r="A37" s="4" t="s">
        <v>98</v>
      </c>
      <c r="C37" s="6" t="n">
        <v>658</v>
      </c>
      <c r="D37" s="5" t="n">
        <v>701468</v>
      </c>
      <c r="F37" s="5" t="n">
        <v>702126</v>
      </c>
    </row>
    <row r="38" spans="1:6">
      <c r="A38" s="4" t="s">
        <v>103</v>
      </c>
      <c r="B38" s="4" t="s">
        <v>104</v>
      </c>
      <c r="C38" s="4" t="s">
        <v>104</v>
      </c>
      <c r="D38" s="4" t="s">
        <v>104</v>
      </c>
      <c r="E38" s="5" t="n">
        <v>-5382275</v>
      </c>
      <c r="F38" s="5" t="n">
        <v>-5382275</v>
      </c>
    </row>
    <row r="39" spans="1:6">
      <c r="A39" s="4" t="s">
        <v>114</v>
      </c>
      <c r="B39" s="5" t="n">
        <v>4030</v>
      </c>
      <c r="C39" s="5" t="n">
        <v>229240596</v>
      </c>
    </row>
    <row r="40" spans="1:6">
      <c r="A40" s="4" t="s">
        <v>115</v>
      </c>
      <c r="B40" s="6" t="n">
        <v>40</v>
      </c>
      <c r="C40" s="6" t="n">
        <v>2292406</v>
      </c>
      <c r="D40" s="6" t="n">
        <v>395294270</v>
      </c>
      <c r="E40" s="6" t="n">
        <v>-310899730</v>
      </c>
      <c r="F40" s="6" t="n">
        <v>86686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103</v>
      </c>
      <c r="B4" s="6" t="n">
        <v>-15126851</v>
      </c>
      <c r="C4" s="6" t="n">
        <v>-16451536</v>
      </c>
    </row>
    <row r="5" spans="1:3">
      <c r="A5" s="3" t="s">
        <v>120</v>
      </c>
    </row>
    <row r="6" spans="1:3">
      <c r="A6" s="4" t="s">
        <v>121</v>
      </c>
      <c r="B6" s="5" t="n">
        <v>50759</v>
      </c>
      <c r="C6" s="5" t="n">
        <v>43526</v>
      </c>
    </row>
    <row r="7" spans="1:3">
      <c r="A7" s="4" t="s">
        <v>122</v>
      </c>
      <c r="B7" s="5" t="n">
        <v>438</v>
      </c>
      <c r="C7" s="5" t="n">
        <v>47312</v>
      </c>
    </row>
    <row r="8" spans="1:3">
      <c r="A8" s="4" t="s">
        <v>123</v>
      </c>
      <c r="B8" s="5" t="n">
        <v>220078</v>
      </c>
      <c r="C8" s="5" t="n">
        <v>0</v>
      </c>
    </row>
    <row r="9" spans="1:3">
      <c r="A9" s="4" t="s">
        <v>98</v>
      </c>
      <c r="B9" s="5" t="n">
        <v>2334797</v>
      </c>
      <c r="C9" s="5" t="n">
        <v>2866779</v>
      </c>
    </row>
    <row r="10" spans="1:3">
      <c r="A10" s="3" t="s">
        <v>124</v>
      </c>
    </row>
    <row r="11" spans="1:3">
      <c r="A11" s="4" t="s">
        <v>39</v>
      </c>
      <c r="B11" s="5" t="n">
        <v>60265970</v>
      </c>
      <c r="C11" s="5" t="n">
        <v>0</v>
      </c>
    </row>
    <row r="12" spans="1:3">
      <c r="A12" s="4" t="s">
        <v>125</v>
      </c>
      <c r="B12" s="5" t="n">
        <v>-38154</v>
      </c>
      <c r="C12" s="5" t="n">
        <v>-183490</v>
      </c>
    </row>
    <row r="13" spans="1:3">
      <c r="A13" s="4" t="s">
        <v>47</v>
      </c>
      <c r="B13" s="5" t="n">
        <v>1107377</v>
      </c>
      <c r="C13" s="5" t="n">
        <v>-1748920</v>
      </c>
    </row>
    <row r="14" spans="1:3">
      <c r="A14" s="4" t="s">
        <v>48</v>
      </c>
      <c r="B14" s="5" t="n">
        <v>-1191455</v>
      </c>
      <c r="C14" s="5" t="n">
        <v>537187</v>
      </c>
    </row>
    <row r="15" spans="1:3">
      <c r="A15" s="4" t="s">
        <v>126</v>
      </c>
      <c r="B15" s="5" t="n">
        <v>-220078</v>
      </c>
      <c r="C15" s="5" t="n">
        <v>0</v>
      </c>
    </row>
    <row r="16" spans="1:3">
      <c r="A16" s="4" t="s">
        <v>52</v>
      </c>
      <c r="B16" s="5" t="n">
        <v>0</v>
      </c>
      <c r="C16" s="5" t="n">
        <v>51643</v>
      </c>
    </row>
    <row r="17" spans="1:3">
      <c r="A17" s="4" t="s">
        <v>127</v>
      </c>
      <c r="B17" s="5" t="n">
        <v>47402881</v>
      </c>
      <c r="C17" s="5" t="n">
        <v>-14837499</v>
      </c>
    </row>
    <row r="18" spans="1:3">
      <c r="A18" s="3" t="s">
        <v>128</v>
      </c>
    </row>
    <row r="19" spans="1:3">
      <c r="A19" s="4" t="s">
        <v>129</v>
      </c>
      <c r="B19" s="5" t="n">
        <v>-62880</v>
      </c>
      <c r="C19" s="5" t="n">
        <v>-36139</v>
      </c>
    </row>
    <row r="20" spans="1:3">
      <c r="A20" s="4" t="s">
        <v>130</v>
      </c>
      <c r="B20" s="5" t="n">
        <v>-62880</v>
      </c>
      <c r="C20" s="5" t="n">
        <v>-36139</v>
      </c>
    </row>
    <row r="21" spans="1:3">
      <c r="A21" s="3" t="s">
        <v>131</v>
      </c>
    </row>
    <row r="22" spans="1:3">
      <c r="A22" s="4" t="s">
        <v>132</v>
      </c>
      <c r="B22" s="5" t="n">
        <v>-104236</v>
      </c>
      <c r="C22" s="5" t="n">
        <v>-65992</v>
      </c>
    </row>
    <row r="23" spans="1:3">
      <c r="A23" s="4" t="s">
        <v>133</v>
      </c>
      <c r="B23" s="5" t="n">
        <v>-832851</v>
      </c>
      <c r="C23" s="5" t="n">
        <v>-5500000</v>
      </c>
    </row>
    <row r="24" spans="1:3">
      <c r="A24" s="4" t="s">
        <v>111</v>
      </c>
      <c r="B24" s="5" t="n">
        <v>-2547466</v>
      </c>
      <c r="C24" s="5" t="n">
        <v>0</v>
      </c>
    </row>
    <row r="25" spans="1:3">
      <c r="A25" s="4" t="s">
        <v>134</v>
      </c>
      <c r="B25" s="5" t="n">
        <v>1581498</v>
      </c>
      <c r="C25" s="5" t="n">
        <v>2252808</v>
      </c>
    </row>
    <row r="26" spans="1:3">
      <c r="A26" s="4" t="s">
        <v>135</v>
      </c>
      <c r="B26" s="5" t="n">
        <v>-1903055</v>
      </c>
      <c r="C26" s="5" t="n">
        <v>-3313184</v>
      </c>
    </row>
    <row r="27" spans="1:3">
      <c r="A27" s="4" t="s">
        <v>136</v>
      </c>
      <c r="B27" s="5" t="n">
        <v>45436946</v>
      </c>
      <c r="C27" s="5" t="n">
        <v>-18186822</v>
      </c>
    </row>
    <row r="28" spans="1:3">
      <c r="A28" s="4" t="s">
        <v>137</v>
      </c>
      <c r="B28" s="5" t="n">
        <v>43510422</v>
      </c>
      <c r="C28" s="5" t="n">
        <v>38000171</v>
      </c>
    </row>
    <row r="29" spans="1:3">
      <c r="A29" s="4" t="s">
        <v>138</v>
      </c>
      <c r="B29" s="5" t="n">
        <v>88947368</v>
      </c>
      <c r="C29" s="5" t="n">
        <v>19813349</v>
      </c>
    </row>
    <row r="30" spans="1:3">
      <c r="A30" s="3" t="s">
        <v>139</v>
      </c>
    </row>
    <row r="31" spans="1:3">
      <c r="A31" s="4" t="s">
        <v>140</v>
      </c>
      <c r="B31" s="6" t="n">
        <v>8132</v>
      </c>
      <c r="C31" s="6" t="n">
        <v>316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6:26Z</dcterms:created>
  <dcterms:modified xmlns:dcterms="http://purl.org/dc/terms/" xmlns:xsi="http://www.w3.org/2001/XMLSchema-instance" xsi:type="dcterms:W3CDTF">2020-05-11T16:16:26Z</dcterms:modified>
</cp:coreProperties>
</file>